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 of Senhance Surgica" sheetId="9" state="visible" r:id="rId9"/>
    <sheet xmlns:r="http://schemas.openxmlformats.org/officeDocument/2006/relationships" name="Cash, Cash Equivalents, and Res"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In-Process Research a"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Warrants" sheetId="20" state="visible" r:id="rId20"/>
    <sheet xmlns:r="http://schemas.openxmlformats.org/officeDocument/2006/relationships" name="Purchase Agreement, Controlled " sheetId="21" state="visible" r:id="rId21"/>
    <sheet xmlns:r="http://schemas.openxmlformats.org/officeDocument/2006/relationships" name="Basic and Diluted Net Loss per " sheetId="22" state="visible" r:id="rId22"/>
    <sheet xmlns:r="http://schemas.openxmlformats.org/officeDocument/2006/relationships" name="Related Person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Cash Equivalents, and R27" sheetId="27" state="visible" r:id="rId27"/>
    <sheet xmlns:r="http://schemas.openxmlformats.org/officeDocument/2006/relationships" name="Fair Valu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In-Process Research33" sheetId="33" state="visible" r:id="rId33"/>
    <sheet xmlns:r="http://schemas.openxmlformats.org/officeDocument/2006/relationships" name="Accrued Expenses (Tables)" sheetId="34" state="visible" r:id="rId34"/>
    <sheet xmlns:r="http://schemas.openxmlformats.org/officeDocument/2006/relationships" name="Warrants (Tables)" sheetId="35" state="visible" r:id="rId35"/>
    <sheet xmlns:r="http://schemas.openxmlformats.org/officeDocument/2006/relationships" name="Purchase Agreement, Controlle36" sheetId="36" state="visible" r:id="rId36"/>
    <sheet xmlns:r="http://schemas.openxmlformats.org/officeDocument/2006/relationships" name="Organization and Capitalizati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 of Senhance Surgi41" sheetId="41" state="visible" r:id="rId41"/>
    <sheet xmlns:r="http://schemas.openxmlformats.org/officeDocument/2006/relationships" name="Cash, Cash Equivalents, and R42" sheetId="42" state="visible" r:id="rId42"/>
    <sheet xmlns:r="http://schemas.openxmlformats.org/officeDocument/2006/relationships" name="Cash, Cash Equivalents, and R43" sheetId="43" state="visible" r:id="rId43"/>
    <sheet xmlns:r="http://schemas.openxmlformats.org/officeDocument/2006/relationships" name="Fair Value - Additional Informa" sheetId="44" state="visible" r:id="rId44"/>
    <sheet xmlns:r="http://schemas.openxmlformats.org/officeDocument/2006/relationships" name="Fair Value - Summary of Assets " sheetId="45" state="visible" r:id="rId45"/>
    <sheet xmlns:r="http://schemas.openxmlformats.org/officeDocument/2006/relationships" name="Fair Value - Quantitative Infor" sheetId="46" state="visible" r:id="rId46"/>
    <sheet xmlns:r="http://schemas.openxmlformats.org/officeDocument/2006/relationships" name="Fair Value - Change in Fair Val" sheetId="47" state="visible" r:id="rId47"/>
    <sheet xmlns:r="http://schemas.openxmlformats.org/officeDocument/2006/relationships" name="Accounts Receivable, Net - Summ" sheetId="48" state="visible" r:id="rId48"/>
    <sheet xmlns:r="http://schemas.openxmlformats.org/officeDocument/2006/relationships" name="Inventories - Schedule of Inven" sheetId="49" state="visible" r:id="rId49"/>
    <sheet xmlns:r="http://schemas.openxmlformats.org/officeDocument/2006/relationships" name="Other Current Assets - Schedule"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In-Process Research53" sheetId="53" state="visible" r:id="rId53"/>
    <sheet xmlns:r="http://schemas.openxmlformats.org/officeDocument/2006/relationships" name="Goodwill, In-Process Research54" sheetId="54" state="visible" r:id="rId54"/>
    <sheet xmlns:r="http://schemas.openxmlformats.org/officeDocument/2006/relationships" name="Goodwill, In-Process Research55" sheetId="55" state="visible" r:id="rId55"/>
    <sheet xmlns:r="http://schemas.openxmlformats.org/officeDocument/2006/relationships" name="Income Taxes - Additional Infor" sheetId="56" state="visible" r:id="rId56"/>
    <sheet xmlns:r="http://schemas.openxmlformats.org/officeDocument/2006/relationships" name="Accrued Expenses - Schedule of " sheetId="57" state="visible" r:id="rId57"/>
    <sheet xmlns:r="http://schemas.openxmlformats.org/officeDocument/2006/relationships" name="Notes Payable - Additional Info" sheetId="58" state="visible" r:id="rId58"/>
    <sheet xmlns:r="http://schemas.openxmlformats.org/officeDocument/2006/relationships" name="Warrants - Summary of Change in" sheetId="59" state="visible" r:id="rId59"/>
    <sheet xmlns:r="http://schemas.openxmlformats.org/officeDocument/2006/relationships" name="Warrants - Additional Informati" sheetId="60" state="visible" r:id="rId60"/>
    <sheet xmlns:r="http://schemas.openxmlformats.org/officeDocument/2006/relationships" name="Purchase Agreement, Controlle61" sheetId="61" state="visible" r:id="rId61"/>
    <sheet xmlns:r="http://schemas.openxmlformats.org/officeDocument/2006/relationships" name="Purchase Agreement, Controlle62" sheetId="62" state="visible" r:id="rId62"/>
    <sheet xmlns:r="http://schemas.openxmlformats.org/officeDocument/2006/relationships" name="Basic and Diluted Net Loss pe63" sheetId="63" state="visible" r:id="rId63"/>
    <sheet xmlns:r="http://schemas.openxmlformats.org/officeDocument/2006/relationships" name="Related Person Transactions - A"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736">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RXC</t>
  </si>
  <si>
    <t>Entity Registrant Name</t>
  </si>
  <si>
    <t>TRANSENTERIX INC.</t>
  </si>
  <si>
    <t>Entity Central Index Key</t>
  </si>
  <si>
    <t>Current Fiscal Year End Date</t>
  </si>
  <si>
    <t>--12-31</t>
  </si>
  <si>
    <t>Entity Filer Category</t>
  </si>
  <si>
    <t>Accelerated Filer</t>
  </si>
  <si>
    <t>Entity Common Stock, Shares Outstanding</t>
  </si>
  <si>
    <t>Consolidated Statements of Operations and Comprehensive Loss (Unaudited) - USD ($) shares in Thousands, $ in Thousands</t>
  </si>
  <si>
    <t>3 Months Ended</t>
  </si>
  <si>
    <t>Jun. 30, 2017</t>
  </si>
  <si>
    <t>Income Statement [Abstract]</t>
  </si>
  <si>
    <t>Revenue</t>
  </si>
  <si>
    <t>Cost of revenue</t>
  </si>
  <si>
    <t>Gross profit</t>
  </si>
  <si>
    <t>Operating Expenses (Income)</t>
  </si>
  <si>
    <t>Research and development</t>
  </si>
  <si>
    <t>Sales and marketing</t>
  </si>
  <si>
    <t>General and administrative</t>
  </si>
  <si>
    <t>Amortization of intangible assets</t>
  </si>
  <si>
    <t>Change in fair value of contingent consideration</t>
  </si>
  <si>
    <t>Issuance costs for warrants</t>
  </si>
  <si>
    <t>Gain from sale of SurgiBot assets, net</t>
  </si>
  <si>
    <t>Total Operating Expenses (Income)</t>
  </si>
  <si>
    <t>Operating Loss</t>
  </si>
  <si>
    <t>Other Income (Expense)</t>
  </si>
  <si>
    <t>Change in fair value of warrant liabilities</t>
  </si>
  <si>
    <t>Interest expense, net</t>
  </si>
  <si>
    <t>Other income (expense)</t>
  </si>
  <si>
    <t>Total Other Income (Expense), net</t>
  </si>
  <si>
    <t>Loss before income taxes</t>
  </si>
  <si>
    <t>Income tax benefit</t>
  </si>
  <si>
    <t>Net loss</t>
  </si>
  <si>
    <t>Other comprehensive loss</t>
  </si>
  <si>
    <t>Foreign currency translation (loss) gain</t>
  </si>
  <si>
    <t>Comprehensive loss</t>
  </si>
  <si>
    <t>Net loss per share - basic and diluted</t>
  </si>
  <si>
    <t>Weighted average common shares outstanding - basic and diluted</t>
  </si>
  <si>
    <t>Consolidated Balance Sheets - USD ($) $ in Thousands</t>
  </si>
  <si>
    <t>Dec. 31, 2017</t>
  </si>
  <si>
    <t>Current Assets</t>
  </si>
  <si>
    <t>Cash and cash equivalents</t>
  </si>
  <si>
    <t>Accounts receivable, net</t>
  </si>
  <si>
    <t>Inventories</t>
  </si>
  <si>
    <t>Interest receivable</t>
  </si>
  <si>
    <t>Other current assets</t>
  </si>
  <si>
    <t>Total Current Assets</t>
  </si>
  <si>
    <t>Restricted cash</t>
  </si>
  <si>
    <t>Property and equipment, net</t>
  </si>
  <si>
    <t>Goodwill</t>
  </si>
  <si>
    <t>Other long term assets</t>
  </si>
  <si>
    <t>Total Assets</t>
  </si>
  <si>
    <t>Current Liabilities</t>
  </si>
  <si>
    <t>Accounts payable</t>
  </si>
  <si>
    <t>Accrued expenses</t>
  </si>
  <si>
    <t>Deferred revenue</t>
  </si>
  <si>
    <t>Deferred gain from sale of SurgiBot assets</t>
  </si>
  <si>
    <t>Contingent consideration – current portion</t>
  </si>
  <si>
    <t>Notes payable - current portion, net of debt discount</t>
  </si>
  <si>
    <t>Total Current Liabilities</t>
  </si>
  <si>
    <t>Long Term Liabilities</t>
  </si>
  <si>
    <t>Contingent consideration – less current portion</t>
  </si>
  <si>
    <t>Notes payable - less current portion, net of debt discount</t>
  </si>
  <si>
    <t>Warrant liabilities</t>
  </si>
  <si>
    <t>Net deferred tax liabilities</t>
  </si>
  <si>
    <t>Total Liabilities</t>
  </si>
  <si>
    <t>Commitments and Contingencies (Note 18)</t>
  </si>
  <si>
    <t xml:space="preserve"> </t>
  </si>
  <si>
    <t>Stockholders’ Equity</t>
  </si>
  <si>
    <t>Common stock $0.001 par value, 750,000,000 shares authorized at June 30, 2018 and December 31, 2017; 207,712,291 and 199,282,003 shares issued and outstanding at June 30, 2018 and December 31, 2017, respectively</t>
  </si>
  <si>
    <t>Additional paid-in capital</t>
  </si>
  <si>
    <t>Accumulated deficit</t>
  </si>
  <si>
    <t>Accumulated other comprehensive income</t>
  </si>
  <si>
    <t>Total Stockholders’ Equity</t>
  </si>
  <si>
    <t>Total Liabilities and Stockholders’ Equity</t>
  </si>
  <si>
    <t>Intellectual Property, Net [Member]</t>
  </si>
  <si>
    <t>Intangible assets</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Consolidated Statements of Shareholders' Equity - 6 months ended Jun. 30, 2018 - USD ($) shares in Thousands, $ in Thousands</t>
  </si>
  <si>
    <t>Total</t>
  </si>
  <si>
    <t>Common Stock [Member]</t>
  </si>
  <si>
    <t>Treasury Stock [Member]</t>
  </si>
  <si>
    <t>Additional Paid-in Capital [Member]</t>
  </si>
  <si>
    <t>Accumulated Deficit [Member]</t>
  </si>
  <si>
    <t>Accumulated Other Comprehensive Income [Member]</t>
  </si>
  <si>
    <t>Balance at Dec. 31, 2017</t>
  </si>
  <si>
    <t>Balance, Shares at Dec. 31, 2017</t>
  </si>
  <si>
    <t>Stock-based compensation</t>
  </si>
  <si>
    <t>Issuance of common stock and warrants, net of issuance costs</t>
  </si>
  <si>
    <t>Exercise of stock options and warrants</t>
  </si>
  <si>
    <t>Exercise of stock options and warrants, Shares</t>
  </si>
  <si>
    <t>Award of restricted stock units</t>
  </si>
  <si>
    <t>Return of common stock to pay withholding taxes on restricted stock, Shares</t>
  </si>
  <si>
    <t>Cancellation of treasury stock, Shares</t>
  </si>
  <si>
    <t>Issuance of common stock related to sale of SurgiBot assets</t>
  </si>
  <si>
    <t>Issuance of common stock related to sale of SurgiBot assets, Shares</t>
  </si>
  <si>
    <t>Cumulative effect of change in accounting principle (Note 2)</t>
  </si>
  <si>
    <t>Balance at Jun. 30, 2018</t>
  </si>
  <si>
    <t>Balance, Shares at Jun. 30, 2018</t>
  </si>
  <si>
    <t>Consolidated Statements of Cash Flows (Unaudited) - USD ($) $ in Thousands</t>
  </si>
  <si>
    <t>Operating Activities</t>
  </si>
  <si>
    <t>Adjustments to reconcile net loss to net cash and cash equivalents used in operating activities:</t>
  </si>
  <si>
    <t>Depreciation</t>
  </si>
  <si>
    <t>Amortization of debt discount and debt issuance costs</t>
  </si>
  <si>
    <t>Deferred tax benefit</t>
  </si>
  <si>
    <t>Loss on extinguishment of debt</t>
  </si>
  <si>
    <t>Changes in operating assets and liabilities:</t>
  </si>
  <si>
    <t>Accounts receivable</t>
  </si>
  <si>
    <t>Other current and long term assets</t>
  </si>
  <si>
    <t>Net cash and cash equivalents used in operating activities</t>
  </si>
  <si>
    <t>Investing Activities</t>
  </si>
  <si>
    <t>Proceeds related to sale of SurgiBot assets, net</t>
  </si>
  <si>
    <t>Purchase of property and equipment</t>
  </si>
  <si>
    <t>Purchase of intellectual property</t>
  </si>
  <si>
    <t>Proceeds from sale of property and equipment</t>
  </si>
  <si>
    <t>Net cash and cash equivalents provided by (used in) investing activities</t>
  </si>
  <si>
    <t>Financing Activities</t>
  </si>
  <si>
    <t>Payment of notes payable</t>
  </si>
  <si>
    <t>Proceeds from issuance of debt and warrants, net of issuance costs</t>
  </si>
  <si>
    <t>Payment of contingent consideration</t>
  </si>
  <si>
    <t>Proceeds from issuance of common stock and warrants, net of issuance costs</t>
  </si>
  <si>
    <t>Taxes paid related to net share settlement of vesting of restricted stock units</t>
  </si>
  <si>
    <t>Proceeds from issuance of common stock related to sale of SurgiBot assets</t>
  </si>
  <si>
    <t>Proceeds from exercise of stock options and warrants</t>
  </si>
  <si>
    <t>Net cash and cash equivalents provided by financing activities</t>
  </si>
  <si>
    <t>Effect of exchange rate changes on cash and cash equivalents</t>
  </si>
  <si>
    <t>Net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nd Financing Activities</t>
  </si>
  <si>
    <t>Transfer of inventories to property and equipment</t>
  </si>
  <si>
    <t>Issuance of common stock as contingent consideration</t>
  </si>
  <si>
    <t>Relative fair value of warrants issued with debt</t>
  </si>
  <si>
    <t>Reclass of warrant liability to common stock and additional paid-in capital</t>
  </si>
  <si>
    <t>Organization and Capitalization</t>
  </si>
  <si>
    <t>Accounting Policies [Abstract]</t>
  </si>
  <si>
    <t>1.
Organization and Capitalization TransEnterix, Inc. (the “Company”) is a medical device company that is digitizing the interface between the surgeon and the patient to improve minimally invasive surgery by addressing the clinical and economic challenges associated with current laparoscopic and robotic options in today's value-based healthcare environment. The Company is focused on the commercialization of the Senhance™ Surgical System (the “Senhance System”), which digitizes laparoscopic minimally invasive surgery. The Senhance System allows for robotic precision, haptic feedback, surgeon camera control via eye sensing and improved ergonomics while offering responsible economics. The Senhance System has been granted a CE Mark in Europe for laparoscopic abdominal and pelvic surgery, as well as limited thoracic operations excluding cardiac and vascular surgery. In April 2017, the Company submitted a 510(k) application to the FDA for the Senhance System. On October 13, 2017, the Company received 510(k) clearance from the FDA for use in laparoscopic The Senhance System is a multi-port robotic surgery system which allows multiple robotic arms to control instruments and a camera. The system features advanced technology to enable surgeons with haptic feedback and the ability to move the camera via eye movement. The system replicates laparoscopic motion that is familiar to experienced surgeons, and integrates three-dimensional high definition vision technology. The Senhance System also offers responsible economics to hospitals by offering robotic technology with reusable instruments thereby reducing additional costs per surgery when compared to other robotic solutions. The Company also developed the SurgiBot™ System, a single-port, robotically enhanced laparoscopic surgical platform. On December 18, 2017, the Company announced that it had entered into an agreement with Great Belief International Limited (“GBIL”) to advance the SurgiBot System towards global commercialization. The agreement transfers ownership of the SurgiBot System assets, while the Company retains the option to distribute or co-distribute the SurgiBot System outside of China. GBIL intends to have the SurgiBot System manufactured in China and obtain Chinese regulatory clearance from the China Food and Drug Administration (“CFDA”), while entering into a nationwide distribution agreement with China National Scientific and Instruments and Materials Company (“CSIMC”) for the Chinese market. The agreement provides the Company with proceeds of at least $29 million, of which $7.5 million was received in December 2017. An additional $7.5 million was received at the second closing in March 2018, which included a $3.0 million equity investment at $2.33 per share of common stock. The remaining $14.0 million, representing minimum royalties, will be paid beginning at the earlier of receipt of Chinese regulatory approval or five years after the second closing date.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As used herein, the term “Company” refers to the combination of SafeStitch and TransEnterix Surgical after giving effect to the Merger, and includes TransEnterix International, Inc.; TransEnterix Italia S.r.l.; TransEnterix Asia Pte. Ltd.; TransEnterix Taiwan Ltd.; and TransEnterix Japan KK.</t>
  </si>
  <si>
    <t>Summary of Significant Accounting Policies</t>
  </si>
  <si>
    <t>2.
Summary of Significant Accounting Policies 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Fiscal 2017 Form 10-K. Certain information and footnote disclosures normally included in the annual financial statements prepared in accordance with generally accepted accounting principles in the U.S. (“U.S. GAAP”) have been condensed or omitted in the accompanying interim consolidated financial statements. The year-end condens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Á.R.L; TransEnterix Asia Pte. Ltd.; TransEnterix Taiwan Ltd.; and TransEnterix Japan KK.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structuring and other charges, excess and obsolete inventory reserves, and deferred tax asset valuation allowances. Cash and Cash Equivalents and Restricted Cash The Company considers all highly liquid investments with original maturities of 90 days or less at the time of purchase to be cash equivalents. Restricted cash at June 30, 2018 includes $750,000 in cash accounts held as collateral primarily under the terms of an office operating lease, credit cards and automobile leases. Restricted cash at December 31, 2017 includes $6.0 million in a money market account, held in connection with the Company’s notes payable and $389,000 in cash accounts held as collateral primarily under the terms of an office operating lease, credit card agreement and automobile leases.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accounted for 78% of the Company’s net accounts receivable at June 30, 2018 and a different customer who constituted 88% of the Company’s net accounts receivable at December 31, 2017. The Company had five customers who accounted for 94% of the Company’s net revenue for the six months ended June 30, 2018 and two customers who constituted 91% of the Company’s net revenue for the six months ended June 30, 2017. The Company had three customers who accounted for 96% of the Company’s net revenue for the three months ended June 30, 2018 and one customer who constituted 88% of the Company’s net revenue for the three months ended June 30, 2017.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dentifiable Intangible Assets and Goodwill Identifiable intangible assets are recorded at cost, or when acquired as part of a business acquisition, at estimated fair value. Certain intangible assets are amortized over 5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5 to 7 years. This method approximates the period over which the Company expects to receive the benefit from these assets. No impairment existed at June 30, 2018 or December 31, 2017.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No impairment existed at June 30, 2018 or December 31, 2017.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On October 13, 2017, upon regulatory approval and the ability to commercialize the products associated with the IPR&amp;D assets, the assets were deemed definite-lived, reclassified to intellectual property and are now amortized based on their estimated useful lives.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Deferred Gain from Sale of SurgiBot Assets In conjunction with the agreement with GBIL in relation to the transfer of the SurgiBot System assets, the Company received $7.5 million in December 2017. This amount was included in deferred gain from sale of SurgiBot assets in the consolidated balance sheet pending transfer of the assets in March 2018 and was recognized in gain from sale of SurgiBot assets in the consolidated statement of operations and comprehensive loss for the six months ended June 30, 2018. Warrant Liabilities The Company’s Series B Warra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six months ended June 30, 2018 and 2017 were not significant.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 adopted ASC Topic 606, Revenue from Contracts with Customer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urgical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s and geography:
Three Months Ended
Six Months Ended
June 30,
June 30,
2018
2017
2018
2017
(in thousands)
(in thousands)
(unaudited)
(unaudited)
U.S.
Systems
$
875
$
—
$
875
$
—
Instruments and accessories
409
—
409
—
Services
28
—
49
—
Total U.S. revenue
1,312
—
1,333
—
Outside of U.S. ("OUS")
Systems
3,782
1,400
7,236
2,972
Instruments and accessories
1,101
34
2,212
311
Services
194
150
375
247
Total OUS revenue
5,077
1,584
9,823
3,530
Total
Systems
4,657
1,400
8,111
2,972
Instruments and accessories
1,510
34
2,621
311
Services
222
150
424
247
Total revenue
$
6,389
$
1,584
$
11,156
$
3,530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6 million as of June 30, 2018.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 as of June 30, 2018 and 2017,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six months ended June 30, 2018 and 2017, that was included in the deferred revenue balance at the beginning of each reporting period was $0.2 million and $0.2 million,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Cost of Revenue Cost of revenue consists of contract manufacturing, materials, labor and manufacturing overhead incurred internally to produce the products. Shipping and handling costs incurred by the Company are included in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4,204,000 and $3,679,000 for the six months ended June 30, 2018 and 2017, respectively. The TransEnterix, Inc. 2007 Incentive Compensation Plan (the “Plan”) was originally approved by the Company’s board of directors, (the “Board”) and adopted by the majority of the Company’s stockholders on November 13, 2007. The Plan has been subsequently amended, and approved by stockholders, as required, to increase the number of shares available under the Plan and to make other changes. As of May 24, 2018, the date of the Company’s annual meeting of stockholders for 2018, the number of shares of common stock, par value $0.001 per share (the “Common Stock”), authorized under the Plan is 40,940,000.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estimates that the deemed repatriation will not result in any additional U.S. income tax liability as it estimates it currently has no undistributed foreign earnings. In accordance with Staff Accounting Bulletin (“SAB”) No. 118, income tax effects of the Tax Legislation may be refined upon obtaining, preparing, or analyzing additional information during a measurement period of one year. During the measurement period provisional amounts may be adjusted for the effects, if any, of interpretive guidance issued after December 31, 2017, by U.S. regulatory and standard-setting bodies. Comprehensive Loss Comprehensive loss is defined as the change in equity of a business enterprise during a period from transactions and other events and circumstances from non-owner sources.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61% and 60% of the Company’s total consolidated assets are located within the U.S. as of June 30, 2018 and December 31, 2017, respectively. The remaining assets are mostly located in Europe and are primarily related to the Company’s facility in Italy, and include goodwill, intellectual property, other current assets, property and equipment, cash, accounts receivable and inventory of $93.7 million and $99.9 million at June 30, 2018 and December 31, 2017, respectively. Total assets outside of the U.S. excluding goodwill amounted to 30% and 31% of total consolidated assets at June 30, 2018 and December 31, 2017, respectively. The Company recognizes sales by geographic area based on the country in which the customer is based. For the six months ended June 30, 2018, 12% of net revenue was generated in the U.S. and 87% was generated in Europe. For the six months ended June 30, 2017, 100% of net revenue was generated in Europe. Impact of Recently Issued Accounting Standards In June 2018, the FASB issued ASU 2018-07, Compensation-Stock Compensation (Topic 718), Improvements to Nonemployee Share-based Payments assessing this ASU and has In July 2017, the FASB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doption of this ASU should not have a material impact on the consolidated financial statements. In August 2016, the FASB issued ASU 2016-15, Statement of Cash Flows (Topic 230) In February 2016, the FASB issued ASU 2016-02, Leases In July 2018, the FASB issued ASU 2018-10, which provides narrow-scope improvements to the lease standard. The Company currently expects that upon adoption, ROU assets and lease liabilities will be recognized in the balance sheet in amounts that the Company does not expect will have a material impact on the consolidated financial statements based on the Company’s current leases. In February 2017, the FASB issued ASU No. 2017-05, Other Income — Gains and Losses from the Derecognition of Nonfinancial Assets (Subtopic 610-20) — Clarifying the Scope of Asset Derecognition Guidance and Accounting for Partial Sales of Nonfinancial Assets The adoption of this ASU did not have an impact on the consolidated financial statements. The Company adopted the New Revenue Standard in the first quarter of fiscal year 2018 using the modified retrospective method resulting in a cumulative catch-up adjustment to opening retained earnings. The Company applied the New Revenue Standard to all contracts and concluded that the timing and measurement of revenue recognition is materially consistent under the New Revenue Standard, except for the future billings related to future service included in its multi-year contracts that should be part of the consideration allocated to all performance obligations under the New Revenue Standard. Under the prior standard, future service billings were considered to be contingent revenue, and therefore, were not included in the consideration allocated. Accordingly, the amount of consideration allocated to the performance obligations identified in the Company’s system arrangements is different under the New Revenue Standard than the amount allocated under the prior standard. In general, this will result in an acceleration of the amount of revenue recognized for system sales with multi-year service contracts. Due to limited sales to date, the Company recorded a $11,000 cumulative catch-up adjustment to retained earnings in the first quarter of fiscal year 2018, offset by reductions in accounts receivable of $4,000 and deferred revenue of $15,000. Under the prior standard, revenue would have been $8,000 greater in the first quarter of fiscal year 2018 than under the New Revenue Standard. Classification of Certain Items Within the Company’s Form 10-K Certain reclassifications of prior period amounts will be made within the Company’s Form 10-K filing for the year ended December 31, 2018 to conform to current period presentation. Specifically, during the six months ended June 30, 2018, the Company determined that the amount related to the deferred gain on sale of SurgiBot assets as reflected within one line in the operating activities section of the consolidated statement of cash flows for the year end</t>
  </si>
  <si>
    <t>Acquisition of Senhance Surgical Robotic System</t>
  </si>
  <si>
    <t>Business Combinations [Abstract]</t>
  </si>
  <si>
    <t>3.
Acquisition of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0 million U.S. Dollars and €27.5 million Euro in cash consideration (the “Cash Consideration”). The Securities Consideration was issued in full at the closing of the Senhance Acquisition; the Cash Consideration was or will be paid in four tranches, as follows: (1) $25.0 million of the Cash Consideration, which was paid at closing. (2) On December 30, 2016, the Company and Sofar entered into an Amendment to the Purchase Agreement (the “Amendment”) to restructure the terms of the second tranche of the Cash Consideration (the “Second Tranche”). Under the Amendment, the Second Tranche was restructured to be paid through the (A) the issuance of 3,722,685 shares of the Company’s common stock with an aggregate fair market value of €5.0 million and (B) the payment of €5.0 million in cash upon the occurrence of either (i) receipt of clearance from the FDA for the Senhance System; or (ii) the Company having cash on hand of at least $50.0 million, or (iii) successfully completing a financing, raising at least $50.0 million in gross proceeds after September 2015, exclusive of any financing proceeds related to the December 2016 purchase agreement between the Company and Lincoln Park Capital Fund, LLC; with payment of simple interest at a rate of 9.0% per annum beginning on December 31, 2016. The Five Million Euro (€5,000,000) cash payment began to accrue simple interest at a rate of 9% per annum beginning on December 31, 2016 and continued to accrue interest until November 15, 2017 when it was paid in full. (3) The third tranche of the Cash Consideration (the “Third Tranche”) of €15.0 million shall be payable upon achievement of trailing revenues from sales or services contracts of the Senhance System of at least €25.0 million over a calendar quarter. (4) The fourth tranche of the Cash Consideration of €2.5 million was payable in installments by December 31 of each year as reimbursement for certain debt payments made by Sofar under an existing Sofar loan agreement in such year, with payments beginning as of December 31, 2016. As of June 30, 2018, the Company had paid €2.1 million of the fourth tranche. The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The Purchase Agreement contains customary representations and warranties of the parties and the parties have customary indemnification obligations, which are subject to certain limitations described further in the Purchase Agreement. The Senhance Acquisition was accounted for as a business combination utilizing the methodology prescribed in ASC 805. The purchase price for the Senhance Acquisition was allocated to the assets acquired and liabilities assumed based on their estimated fair values.</t>
  </si>
  <si>
    <t>Cash, Cash Equivalents, and Restricted Cash</t>
  </si>
  <si>
    <t>Cash Cash Equivalents Restricted Cash And Restricted Cash Equivalents [Abstract]</t>
  </si>
  <si>
    <t xml:space="preserve">4.
Cash, Cash Equivalents, and Restricted Cash Cash, cash equivalents and restricted cash consist of the following:
June 30,
December 31,
2018
2017
(In thousands)
(unaudited)
Cash
$
9,752
$
4,039
Money market
87,991
87,178
Total cash and cash equivalents
$
97,743
$
91,217
Restricted cash
$
750
$
6,389
Total
$
98,493
$
97,606
Restricted cash at June 30, 2018 includes $750,000 in cash accounts held as collateral primarily under the terms of an office operating lease, credit card agreement and automobile leases. Restricted cash at December 31, 2017 includes $6.0 million in a money market account, held in connection with the Company’s notes payable and $389,000 in cash accounts held as collateral primarily under the terms of an office operating lease, credit card agreement and automobile leases. </t>
  </si>
  <si>
    <t>Fair Value</t>
  </si>
  <si>
    <t>Fair Value Disclosures [Abstract]</t>
  </si>
  <si>
    <t>5.
Fair Value The Company held certain assets and liabilities that are required to be measured at fair value on a recurring basis. These assets and liabilities include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six months ended June 30, 2018 and the year ended December 31, 2017.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interest receivable, accounts payable, and certain accrued expenses at June 30, 2018 and December 31, 2017, approximate their fair values due to the short-term nature of these items. The Company’s notes payable balance also approximates fair value as of June 30, 2018 and December 31, 2017, as the interest rates on the notes payable approximate the rates available to the Company as of these dates. The following are the major categories of assets measured at fair value on a recurring basis as of June 30, 2018 and December 31, 2017, using quoted prices in active markets for identical assets (Level 1); significant other observable inputs (Level 2); and significant unobservable inputs (Level 3):
June 30, 2018
(In thousands)
(unaudited)
Description
Quoted Active Markets for Identical Assets (Level 1)
Significant Other Observable Inputs (Level 2)
Significant Unobservable Inputs (Level 3)
Total
Assets measured at fair value
Cash and cash equivalents
$
97,743
$
—
$
—
$
97,743
Restricted cash
750
—
—
750
Total Assets measured at fair value
$
98,493
$
—
$
—
$
98,493
Liabilities measured at fair value
Contingent consideration
$
—
$
—
$
13,462
$
13,462
Warrant liabilities
—
—
22,708
22,708
Total liabilities measured at fair value
$
—
$
—
$
36,170
$
36,170
December 31, 2017
(In thousands)
Description
Quoted Prices in Active Markets for Identical Assets (Level 1)
Significant Other Observable Inputs (Level 2)
Significant Unobservable Inputs (Level 3)
Total
Assets measured at fair value
Cash and cash equivalents
$
91,217
$
—
$
—
$
91,217
Restricted cash
6,389
—
—
6,389
Total Assets measured at fair value
$
97,606
$
—
$
—
$
97,606
Liabilities measured at fair value
Contingent consideration
$
—
$
—
$
12,418
$
12,418
Warrant liabilities
—
—
14,090
14,090
Total liabilities measured at fair value
$
—
$
—
$
26,508
$
26,508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1.4 million for the six months ended June 30, 2018 was primarily due to a change in the estimated discount rate, the effect of the passage of time on the fair value measurement and the impact of foreign currency exchange rates. The change in fair value of the contingent consideration of $0.5 million for the six months ended June 30, 2017 was primarily due to the effect of the passage of time on the fair value measurement and the impact of foreign currency exchange rates. Adjustments associated with the change in fair value of contingent consideration are included in the Company’s consolidated statements of operations and comprehensive loss. On April 28, 2017, the Company sold 24.9 million units (the “Units”), each consisting of one share of the Company’s Common Stock, a Series A warrant to purchase one share of Common Stock with an exercise price of $1.00 per share (the “Series A Warrants”), and a Series B warrant to purchase 0.75 shares of Common Stock with an exercise price of $1.00 per share (the “Series B Warrants,” together with the Series A Warrants, the “Warrants”), at an offering price of $1.00 per Unit. Each Series A Warrant was exercisable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Each Series B Warrant may be exercised at any time beginning on the date of issuance and from time to time thereafter through and including the fifth anniversary of the issuance date. The fair value of the Series A Warrants of $2.5 million at the date of issuance was estimated using the Black-Scholes Merton model which used the following inputs: term of 1 year, risk free rate of 1.07%, no dividends, volatility of 73.14%, and share price of $0.65 per share based on the trading price of the Company’s Common Stock. All Series A Warrants were exercised as of December 31, 2017. The change in fair value of warrants for the six months ended June 30, 2018 and 2017 of $15.7 million and $2.3 million, respectively was included in the Company’s consolidated statement of operations and comprehensive loss. The following table presents the inputs and valuation methodologies used for the Company’s fair value of the Series B warrants:
April 28, 2017
Series B
June 30, 2018
December 31, 2017
(date of issuance)
Fair value
$22.7 million
$14.1 million
$6.2 million
Valuation methodology
Monte Carlo
Monte Carlo
Black-Scholes Merton
Term
3.83 years
4.33 years
5 years
Risk free rate
2.67%
2.13%
1.81%
Dividends
—
—
—
Volatility
88.50%
80.60%
73.14%
Share price
$
4.36
$
1.93
$
0.65
Probability of additional financing
50% in 2018 and 50% in 2019
25% in 2018 and 75% in 2019
Not Applicable
The following table presents quantitative information about the inputs and valuation methodologies used for the Company’s fair value measurements classified in Level 3, with the exception of the warrant liability, which is explained above as of June 30, 2018 and December 31, 2017:
Valuation Methodology
Significant Unobservable Input
Weighted (range, if applicable)
Contingent consideration
Probability income approach
Milestone dates
2018 to
Discount rate Probability
7.5% to 12% 100% The following table summarizes the change in fair value, as determined by Level 3 inputs, for all assets and liabilities using unobservable Level 3 inputs for the six months ended June 30, 2018:
Fair Value Measurement Reporting Date (Level 3)
(In thousands)
(unaudited)
Common stock
Contingent
warrants
consideration
Balance at December 31, 2017
$
14,090
$
12,418
Exercise of warrants
(7,060
)
—
Change in fair value
15,678
1,439
Payment for contingent consideration
—
(395
)
Balance at June 30, 2018
$
22,708
$
13,462
Current portion
—
547
Long-term portion
22,708
12,915
Balance at June 30, 2018
$
22,708
$
13,462</t>
  </si>
  <si>
    <t>Accounts Receivable, Net</t>
  </si>
  <si>
    <t>Receivables [Abstract]</t>
  </si>
  <si>
    <t>6.
Accounts Receivable, Net The following table presents the components of accounts receivable:
June 30,
December 31,
2018
2017
(In thousands)
(unaudited)
Gross accounts receivable
$
2,283
$
1,609
Allowance for uncollectible accounts
(73
)
(73
)
Total accounts receivable, net
$
2,210
$
1,536</t>
  </si>
  <si>
    <t>Inventory Disclosure [Abstract]</t>
  </si>
  <si>
    <t>7.
Inventories The components of inventories are as follows:
June 30,
December 31,
2018
2017
(In thousands)
(unaudited)
Finished goods
$
5,803
$
4,432
Raw materials
5,237
6,385
Total inventories
$
11,040
$
10,817</t>
  </si>
  <si>
    <t>Other Current Assets</t>
  </si>
  <si>
    <t>Deferred Costs Capitalized Prepaid And Other Assets Disclosure [Abstract]</t>
  </si>
  <si>
    <t>8.
Other Current Assets The following table presents the components of other current assets:
June 30,
December 31,
2018
2017
(In thousands)
(unaudited)
Advances to vendors
$
5,513
$
6,403
Prepaid expenses
1,646
1,519
Other receivables
84
1,422
Total
$
7,243
$
9,344</t>
  </si>
  <si>
    <t>Property and Equipment</t>
  </si>
  <si>
    <t>Property Plant And Equipment [Abstract]</t>
  </si>
  <si>
    <t xml:space="preserve">9.
Property and Equipment Property and equipment consisted of the following:
June 30,
December 31,
2018
2017
(In thousands)
(unaudited)
Machinery, manufacturing and demonstration equipment
$
11,894
$
10,866
Computer equipment
2,260
2,187
Furniture
592
598
Leasehold improvements
2,229
2,237
Total property and equipment
16,975
15,888
Accumulated depreciation and amortization
(10,299
)
(9,218
)
Property and equipment, net
$
6,676
$
6,670
Depreciation expense was $1,277,000 and $1,142,000, for the six months ended June 30, 2018 and 2017, respectively. </t>
  </si>
  <si>
    <t>Goodwill, In-Process Research and Development and Intellectual Property</t>
  </si>
  <si>
    <t>Goodwill And Intangible Assets Disclosure [Abstract]</t>
  </si>
  <si>
    <t xml:space="preserve">10.
Goodwill, In-Process Research and Development and Intellectual Property Goodwill Goodwill of $93.8 million was recorded in connection with the Merger, as described in Note 1, and goodwill of $38.3 million was recorded in connection with the Senhance Acquisition, as described in Note 3. The carrying value of goodwill and the change in the balance for the six months ended June 30, 2018 is as follows:
Goodwill
(In
(unaudited)
Balance at December 31, 2017
$
71,368
Foreign currency translation impact
(555
)
Balance at June 30, 2018
$
70,813
Accumulated impairment of goodwill as of June 30, 2018 and December 31, 2017 was $61.8 million. No impairment was recorded as of June 30, 2018 and December 31, 2017. During the second quarter of 2017, the Company’s stock price experienced a significant decline. The Company performed a Step 1 goodwill impairment test as of the second quarter of 2017 and determined that no charge to goodwill for impairment was required during such second quarter. As of December 31, 2017, the Company elected to bypass the qualitative assessment and calculated the fair value of the Company’s reporting unit, which exceeded the carrying amount. Accordingly, no charge for goodwill impairment was required as of December 31, 2017. No impairment indicators were noted during the six months ended June 30, 2018. In-Process Research and Development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On October 13, 2017, upon receipt of regulatory clearance to commercialize the products associated with the IPR&amp;D assets in the United States, the assets were deemed definite-lived, transferred to developed technology and are amortized based on their estimated useful lives. Intellectual Property As described in Note 3, on September 21, 2015, the Company acquired all of the developed technology related to the Senhance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In November 2016, the Company agreed to enter into a technology and patents purchase agreement with Sofar to acquire from Sofar certain technology and intellectual property rights related to the Senhance Acquisition, and formerly licensed by the Company. The technology and patents were acquired in 2017 at an acquisition price of $400,000. The components of gross intellectual property, accumulated amortization, and net intellectual property as of June 30, 2018 and December 31, 2017 are as follows:
June 30, 2018
December 31, 2017
(In thousands)
(In thousands)
(unaudited)
Gross Carrying Amount
Accumulated Amortization
Foreign currency translation impact
Net Carrying Amount
Gross Carrying Amount
Accumulated Amortization
Foreign currency translation impact
Net Carrying Amount
Developed technology
66,413
(25,273
)
4,382
45,522
66,413
(19,724
)
5,529
52,218
Technology and patents purchased
400
(51
)
38
387
400
(30
)
50
420
Total intellectual property
$
66,813
$
(25,324
)
$
4,420
$
45,909
$
66,813
$
(19,754
)
$
5,579
$
52,638
The weighted average remaining useful life of the developed technology and technology and patents purchased was 4.3 years and 8.8 years, respectively as of June 30, 2018 and 4.8 years and 9.3 years, respectively as of December 31, 2017. </t>
  </si>
  <si>
    <t>Income Taxes</t>
  </si>
  <si>
    <t>Income Tax Disclosure [Abstract]</t>
  </si>
  <si>
    <t xml:space="preserve">11.
Income Taxes Income taxes have been accounted for using the asset and liability method in accordance with ASC 740 “Income Taxes”. The Company computes its interim provision for income taxes by applying the estimated annual effective tax rate method. The Company estimates an annual effective tax rate of 5.7% for the year ending December 31, 2018. This rate does not include the impact of any discrete items. The Company incurred losses for the six month period ended June 30, 2018 and is forecasting additional losses through the year, resulting in an estimated net loss for both financial statement and tax purposes for the year ending December 31, 2018. Due to the Company’s history of losses, there is not sufficient evidence to record a net deferred tax asset associated with the U.S., Luxembourg, Swiss, and Asian operations. Accordingly, a full valuation allowance has been recorded related to the net deferred tax asset in each jurisdiction. Deferred tax assets and liabilities related to the TransEnterix Italia subsidiary have been recorded as a component of purchase accounting as of the acquisition date. The deferred tax benefit during the six months ended June 30, 2018 and 2017, was approximately $1.8 million and $1.6 million, respectively. There is no net deferred tax asset recorded in relation to TransEnterix Italia and accordingly no valuation allowance has been recorded in that jurisdiction. The Company’s effective tax rate for each of the six month periods ended June 30, 2018 and 2017 was 4.8% and 5.0%, respectively. At June 30, 2018, the Company had no unrecognized tax benefits that would affect the Company’s effective tax rate. At June 30, 2018, the Company’s accounting for the 2017 Tax Cuts and Jobs Act was incomplete; however, it expects to complete the accounting by December 2018. Updates to the Company’s calculations may result in changes to the provisional adjustments recorded at year-end. </t>
  </si>
  <si>
    <t>Accrued Expenses</t>
  </si>
  <si>
    <t>Accrued Liabilities Current [Abstract]</t>
  </si>
  <si>
    <t>12.
Accrued Expenses The following table presents the components of accrued expenses:
June 30,
December 31,
2018
2017
(In thousands)
(unaudited)
Compensation and benefits
$
4,936
$
4,533
Taxes and other assessments
3,195
3,192
Other
667
504
Deferred rent
482
595
Consulting and other vendors
310
1,414
Interest and final payment fee
207
309
Legal and professional fees
361
386
Royalties
112
41
Total
$
10,270
$
10,974</t>
  </si>
  <si>
    <t>Notes Payable</t>
  </si>
  <si>
    <t>Debt Disclosure [Abstract]</t>
  </si>
  <si>
    <t>13.
Notes Payable On May 23, 2018, the Company and its domestic subsidiaries, as co-borrowers, entered into a Loan and Security Agreement (the “Hercules Loan Agreement”) with several banks and other financial institutions or entities from time to time party to the Loan Agreement (collectively, the “Lender”) and Hercules Capital, Inc., as administrative agent and collateral agent (the “Agent”). Under the Hercules Loan Agreement, the Lender has agreed to make certain term loans to the Company in the aggregate principal amount of up to $40,000,000, with funding of the first $20,000,000 tranche occurring on May 23, 2018 (the “Initial Funding Date”). The Company will be eligible to draw on the second tranche of $10,000,000 upon achievement of certain Senhance System revenue-related milestones for its 2018 fiscal year, and a third tranche of $10,000,000 upon achievement of designated trailing six month GAAP net revenue from Senhance System sales. The Company is entitled to make interest-only payments until December 1, 2020, and at the end the interest-only period, the Company will be required to repay the term loans over an eighteen-month period based on an eighteen-month amortization schedule, with a final maturity date of June 1, 2022. The term loans will be required to be repaid if the term loans are accelerated following an event of default. The term loans bear interest at a rate equal to the greater of (i) 9.55% per annum (the “Fixed Rate”) and (ii) the Fixed Rate plus the prime rate (as reported in The Wall Street Journal) minus 5.00%. Following the draw of the third tranche, the Fixed Rate will be reduced to 9.20% effective on the first interest payment date to occur during the first fiscal quarter following the draw of the third tranche. On the Initial Funding Date, the Company was obligated to pay a facility fee $400,000, recorded as a debt discount. In addition, the Company is permitted to prepay the term loans in full at any time, with a prepayment fee of 3.0% of the outstanding principal amount of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 The Company’s obligations under the Hercules Loan Agreement are to be guaranteed by all current and future material foreign subsidiaries of the Company and a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s customary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are not related to its existing business. Under the terms of the Hercules Loan Agreement, the Company is required to maintain cash and/or investment property in accounts which perfect the Agent’s first priority security interest in such accounts in an amount equal to the lesser of (i) (x) 120% of the then-outstanding principal balance of the term loans, including accrued interest and any other fees payable under the agreement to the extent accrued and payable plus (y) an amount equal to the then-outstanding accounts payable of the Company on a consolidated basis that are more than 90 days past due and (ii) of the aggregate cash of the Company and its consolidated subsidiaries In connection with its entrance into the Hercules Loan Agreement, the Company repaid its existing loan and security agreement The Company recognized a loss of $1.4 million on the extinguishment of notes payable which is included in interest expense on the consolidated statements of operations and comprehensive loss for the six months ended June 30, 2018. The Company paid $680,000 in final payment obligations and $287,000 in prepayment fees under the Innovatus Loan Agreement upon repayment. Under the Innovatus Loan Agreement, entered into on May 10, 2017, Innovatus agreed to make certain term loans in the aggregate principal amount of up to $17,000,000. Funding of the first $14,000,000 tranche occurred on May 10, 2017. The Innovatus Loan Agreement allowed for interest-only payments for up to twenty-four months at a fixed rate equal to 11% per annum, of which 2.5% could be paid in-kind and added to the outstanding principal amount of the term loans until the earlier of (i) the first anniversary following the funding date and (ii) the Company’s failure to achieve an Interest-Only Milestone. At the end of the interest-only period, the Company would be required to repay the term loans over a two-year period, based on a twenty-four (24) month amortization schedule, with a final maturity date of May 10, 2021. In connection with the funding, the Company paid a facility fee of $170,000 on the date of funding of the first tranche and incurred additional debt issuance costs of approximately $1.2 million, recorded as debt discount. In addition, the Company issued warrants to the Lender to purchase shares of the Company’s common stock that will expire five (5) years from such issue date. The warrants issued in connection with funding of the first tranche entitle the Lender to purchase up to 1,244,746 shares of the Company’s common stock at an exercise price of $1.00 per share. The Company estimated the fair value of the warrants to be $300,000. The value of the warrants was classified as equity and recorded as a discount to the loan. The debt discount was amortized as interest expense using the effective interest method over the life of the loan. As of June 30, 2018 and December 31, 2017, the unamortized debt discount was $0 and $1.0 million, respectively. In connection with its entrance into the Innovatus Loan Agreement, the Company repaid its then-existing credit facility with Silicon Valley Bank and Oxford Finance LLC, which loan and security agreement, as subsequently amended and restated is referred to as the “SVB Loan Agreement.” The Company recognized a loss of $308,000 on the extinguishment of notes payable which is included in interest expense on the consolidated statements of operations and comprehensive loss for the year ended December 31, 2017. The Company paid $1.3 million in final payment obligations and $255,000 in facility fees under the SVB Loan Agreement upon repayment. In connection with the issuance of the notes payable and amendments under the SVB Loan Agreement, the Company incurred approximately $371,000 in debt issuance costs paid to Silicon Valley Bank and Oxford Finance and third parties and $280,000 in debt issuance costs related to issuance of warrants to such prior lenders. The unamortized balance of $107,000 as of December 31, 2016, was amortized using the effective interest method, until the debt was extinguished in May 2017. At the time of extinguishment in May 2017, $63,000 of unamortized debt issuance costs were included in the loss on extinguishment of notes payable.</t>
  </si>
  <si>
    <t>Warrants</t>
  </si>
  <si>
    <t>Text Block [Abstract]</t>
  </si>
  <si>
    <t xml:space="preserve">14. Warrants The following table summarizes the change in warrants for the six months ended June 30, 2018:
Weighted
Weighted
Average
Weighted
Average
Remaining
Average
Number of
Exercise
Contractual
Grant Date
Warrants
Price
Life (in years)
Fair Value
Outstanding at December 31, 2017
13,162,668
$
1.08
4.5
$
0.39
Exercised
(4,537,722
)
1.11
—
—
Cancelled
(95,600
)
1.65
—
—
Outstanding at June 30, 2018
8,529,346
1.05
4.5
$
0.40
In connection with the borrowings under the SVB Loan Agreement, the Company issued warrants to Silicon Valley Bank and Oxford Finance to purchase shares of the Company’s Common Stock amounting to an aggregate of 430,815 warrants under the SVB Loan Agreement. The warrants expire seven years from their respective issue date. In February 2018, the Company terminated its relationship with a vendor who had been issued warrants to acquire 950,000 shares of Common Stock (the “Service Warrants”) with staggered vesting requirements. As part of the termination agreement, the Company accelerated the full vesting of the Service Warrants. </t>
  </si>
  <si>
    <t>Purchase Agreement, Controlled Equity Offering and Public Offering of Common Stock</t>
  </si>
  <si>
    <t>Purchase Agreement Controlled Equity Offering And Public Offering Of Common Stock [Abstract]</t>
  </si>
  <si>
    <t>15.
Purchase Agreement, Controlled Equity Offering and Public Offering of Common Stock On April 28, 2017, the Company sold 24.9 million units, each consisting of one share of the Company’s Common Stock, a Series A warrant to purchase one share of Common Stock, and a Series B warrant to purchase 0.75 shares of Common Stock, at a public offering price of $1.00 per unit for aggregate gross proceeds of $24.9 million in an underwritten firm commitment public offering. Net proceeds after issuance costs were $23.2 million, assuming no exercise of the warrants. The closing of the public offering occurred on May 3, 2017. On December 16, 2016, the Company entered into a purchase agreement (the “LPC Purchase Agreement”) with Lincoln Park Capital Fund, LLC, (“Lincoln Park”), pursuant to which the Company had the right to sell to Lincoln Park up to an aggregate of $25.0 million in shares of the Company’s Common Stock, subject to certain limitations and conditions set forth in the LPC Purchase Agreement. The Company issued to Lincoln Park 345,421 shares of Common Stock as commitment shares in consideration for the LPC Purchase Agreement through April 27, 2017. Sales under the LPC Purchase Agreement for the year ended December 31, 2016 were 300,000 shares, with gross proceeds of $412,500 and net proceeds of $392,500. Sales under the LPC Purchase Agreement for the year ended December 31, 2017 were 3,972,741 shares, with gross and net proceeds of $5,304,000. Effective April 27, 2017, the Company terminated the LPC Purchase Agreement. The LPC Purchase Agreement provided the Company with an election to terminate the Purchase Agreement for any reason or for no reason by delivering a notice to Lincoln Park, and the Company did not incur any early termination penalties in connection with the termination of the LPC Purchase Agreement. On August 31, 2017, the Company entered into an At-the-Market Equity Offering Sales Agreement (the “2017 Sales Agreement”) with Stifel, Nicolaus &amp; Company, Incorporated (“Stifel”), as sales agent, pursuant to which the Company can sell through Stifel, from time to time, up to $50.0 million in shares of Common Stock in an at-the-market offering. The Company pays Stifel a commission of approximately 3% of the aggregate gross proceeds received from all sales of common stock under the 2017 Sales Agreement. Unless otherwise terminated earlier, the 2017 Sales Agreement continues until all shares available under the Sales Agreement have been sold. The following table summarizes the total sales under the 2017 Sales Agreement for the periods indicated (in thousands, except per share amounts):
2017 Sales Agreement
Year Ended December 31, 2017
Total shares of common stock sold
15,998.5
Average price per share
$
3.13
Gross proceeds
$
50,000
Commissions earned by Stifel
$
1,500
Other issuance costs
$
97</t>
  </si>
  <si>
    <t>Basic and Diluted Net Loss per Share</t>
  </si>
  <si>
    <t>Earnings Per Share [Abstract]</t>
  </si>
  <si>
    <t>16 .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warrants and restricted stock units. In computing diluted net loss per share for the six months ended June 30, 2018 and 2017, no adjustment has been made to the weighted average outstanding common shares as the assumed exercise of outstanding options, warrants and restricted stock units would be anti-dilutive.</t>
  </si>
  <si>
    <t>Related Person Transactions</t>
  </si>
  <si>
    <t>Related Party Transactions [Abstract]</t>
  </si>
  <si>
    <t xml:space="preserve">17.
Related Person Transactions On September 18, 2015, TransEnterix Italia entered into a services agreement for receipt of administrative services from Sofar and payment of rent to Sofar, a stockholder that owned approximately 9% and 13% of the Company’s Common Stock at June 30, 2018 and 2017, respectively. Expenses for administrative services were approximately $0 and $52,000 for the six months ended June 30, 2018 and 2017, respectively. The services agreement terminated in 2017. As discussed in Note 3, in September 2015, the Company completed the Senhance Acquisition using a combination of cash, stock and potential post-acquisition milestone payments. On December 30, 2016, the Company entered into an Amendment to the Senhance Acquisition purchase agreement with Sofar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On January 4, 2017, the Company issued to Sofar 3,722,685 shares of the Common Stock with a fair value of €5.0 million. The price per share was $1.404 and was calculated based on the average of the closing prices of the Company’s Common Stock on ten consecutive trading days ending one day before the execution of the Amendment. In March 2018, TransEnterix Europe entered into a Service Supply Agreement with 1Med S.A. for certain regulatory consulting services. Andrea Biffi, a current member of the Company’s Board of Directors, owns a non-controlling interest in 1Med S.A. Expenses under the Service Supply Agreement were approximately $18,000 for the six months ended June 30, 2018. </t>
  </si>
  <si>
    <t>Commitments and Contingencies</t>
  </si>
  <si>
    <t>Commitments And Contingencies Disclosure [Abstract]</t>
  </si>
  <si>
    <t xml:space="preserve">18.
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regulatory and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As of December 31, 2017, the fair value of the contingent consideration was $12.4 million. On June 30, 2018, the fair value of the contingent consideration was $13.5 million. Legal Proceedings No liability or related charge was recorded to earnings in the Company’s consolidated financial statements for legal contingencies for the six months ended June 30, 2018 or the year ended December 31, 2017, as all pending litigation, including two putative derivative claims were dismissed in 2017 with prejudice in the Company's favor. </t>
  </si>
  <si>
    <t>Summary of Significant Accounting Policies (Policies)</t>
  </si>
  <si>
    <t>Basis of Presentation</t>
  </si>
  <si>
    <t>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Fiscal 2017 Form 10-K. Certain information and footnote disclosures normally included in the annual financial statements prepared in accordance with generally accepted accounting principles in the U.S. (“U.S. GAAP”) have been condensed or omitted in the accompanying interim consolidated financial statements. The year-end condens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Á.R.L; TransEnterix Asia Pte. Ltd.; TransEnterix Taiwan Ltd.; and TransEnterix Japan KK.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structuring and other charges, excess and obsolete inventory reserves, and deferred tax asset valuation allowances.</t>
  </si>
  <si>
    <t>Cash and Cash Equivalents and Restricted Cash</t>
  </si>
  <si>
    <t xml:space="preserve">Cash and Cash Equivalents and Restricted Cash The Company considers all highly liquid investments with original maturities of 90 days or less at the time of purchase to be cash equivalents. Restricted cash at June 30, 2018 includes $750,000 in cash accounts held as collateral primarily under the terms of an office operating lease, credit cards and automobile leases. Restricted cash at December 31, 2017 includes $6.0 million in a money market account, held in connection with the Company’s notes payable and $389,000 in cash accounts held as collateral primarily under the terms of an office operating lease, credit card agreement and automobile leases. </t>
  </si>
  <si>
    <t>Concentrations and Credit Risk</t>
  </si>
  <si>
    <t>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accounted for 78% of the Company’s net accounts receivable at June 30, 2018 and a different customer who constituted 88% of the Company’s net accounts receivable at December 31, 2017. The Company had five customers who accounted for 94% of the Company’s net revenue for the six months ended June 30, 2018 and two customers who constituted 91% of the Company’s net revenue for the six months ended June 30, 2017. The Company had three customers who accounted for 96% of the Company’s net revenue for the three months ended June 30, 2018 and one customer who constituted 88% of the Company’s net revenue for the three months ended June 30, 2017.</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si>
  <si>
    <t>Identifiable Intangible Assets and Goodwill</t>
  </si>
  <si>
    <t>Identifiable Intangible Assets and Goodwill Identifiable intangible assets are recorded at cost, or when acquired as part of a business acquisition, at estimated fair value. Certain intangible assets are amortized over 5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Amortization of the developed technology is recorded using the straight-line method over the estimated useful life of 5 to 7 years. This method approximates the period over which the Company expects to receive the benefit from these assets. No impairment existed at June 30, 2018 or December 31, 2017.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No impairment existed at June 30, 2018 or December 31, 2017.</t>
  </si>
  <si>
    <t>In-Process Research and Development</t>
  </si>
  <si>
    <t xml:space="preserve">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On October 13, 2017, upon regulatory approval and the ability to commercialize the products associated with the IPR&amp;D assets, the assets were deemed definite-lived, reclassified to intellectual property and are now amortized based on their estimated useful lives. </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t>
  </si>
  <si>
    <t>Deferred Gain from Sale of SurgiBot Assets</t>
  </si>
  <si>
    <t>Deferred Gain from Sale of SurgiBot Assets In conjunction with the agreement with GBIL in relation to the transfer of the SurgiBot System assets, the Company received $7.5 million in December 2017. This amount was included in deferred gain from sale of SurgiBot assets in the consolidated balance sheet pending transfer of the assets in March 2018 and was recognized in gain from sale of SurgiBot assets in the consolidated statement of operations and comprehensive loss for the six months ended June 30, 2018.</t>
  </si>
  <si>
    <t>Warrant Liabilities</t>
  </si>
  <si>
    <t>Warrant Liabilities The Company’s Series B Warra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t>
  </si>
  <si>
    <t>Translation of Foreign Currencies</t>
  </si>
  <si>
    <t>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six months ended June 30, 2018 and 2017 were not significant.</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 xml:space="preserve">Revenue Recognition The Company adopted ASC Topic 606, Revenue from Contracts with Customer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urgical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s and geography:
Three Months Ended
Six Months Ended
June 30,
June 30,
2018
2017
2018
2017
(in thousands)
(in thousands)
(unaudited)
(unaudited)
U.S.
Systems
$
875
$
—
$
875
$
—
Instruments and accessories
409
—
409
—
Services
28
—
49
—
Total U.S. revenue
1,312
—
1,333
—
Outside of U.S. ("OUS")
Systems
3,782
1,400
7,236
2,972
Instruments and accessories
1,101
34
2,212
311
Services
194
150
375
247
Total OUS revenue
5,077
1,584
9,823
3,530
Total
Systems
4,657
1,400
8,111
2,972
Instruments and accessories
1,510
34
2,621
311
Services
222
150
424
247
Total revenue
$
6,389
$
1,584
$
11,156
$
3,530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6 million as of June 30, 2018.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 as of June 30, 2018 and 2017,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six months ended June 30, 2018 and 2017, that was included in the deferred revenue balance at the beginning of each reporting period was $0.2 million and $0.2 million,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t>
  </si>
  <si>
    <t>Cost of Revenue</t>
  </si>
  <si>
    <t>Cost of Revenue Cost of revenue consists of contract manufacturing, materials, labor and manufacturing overhead incurred internally to produce the products. Shipping and handling costs incurred by the Company are included in cost of revenue.</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Stock-Based Compensation</t>
  </si>
  <si>
    <t>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4,204,000 and $3,679,000 for the six months ended June 30, 2018 and 2017, respectively. The TransEnterix, Inc. 2007 Incentive Compensation Plan (the “Plan”) was originally approved by the Company’s board of directors, (the “Board”) and adopted by the majority of the Company’s stockholders on November 13, 2007. The Plan has been subsequently amended, and approved by stockholders, as required, to increase the number of shares available under the Plan and to make other changes. As of May 24, 2018, the date of the Company’s annual meeting of stockholders for 2018, the number of shares of common stock, par value $0.001 per share (the “Common Stock”), authorized under the Plan is 40,940,000.</t>
  </si>
  <si>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As a result of the newly enacted tax rate, the Company adjusted its U.S. deferred tax assets as of December 31, 2017, by applying the new 21% rate, which resulted in a decrease to the deferred tax assets and a corresponding decrease to the valuation allowance of approximately $36.1 million.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estimates that the deemed repatriation will not result in any additional U.S. income tax liability as it estimates it currently has no undistributed foreign earnings. In accordance with Staff Accounting Bulletin (“SAB”) No. 118, income tax effects of the Tax Legislation may be refined upon obtaining, preparing, or analyzing additional information during a measurement period of one year. During the measurement period provisional amounts may be adjusted for the effects, if any, of interpretive guidance issued after December 31, 2017, by U.S. regulatory and standard-setting bodies. </t>
  </si>
  <si>
    <t>Comprehensive Loss</t>
  </si>
  <si>
    <t>Comprehensive Loss Comprehensive loss is defined as the change in equity of a business enterprise during a period from transactions and other events and circumstances from non-owner sources.</t>
  </si>
  <si>
    <t>Segments</t>
  </si>
  <si>
    <t xml:space="preserve">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61% and 60% of the Company’s total consolidated assets are located within the U.S. as of June 30, 2018 and December 31, 2017, respectively. The remaining assets are mostly located in Europe and are primarily related to the Company’s facility in Italy, and include goodwill, intellectual property, other current assets, property and equipment, cash, accounts receivable and inventory of $93.7 million and $99.9 million at June 30, 2018 and December 31, 2017, respectively. Total assets outside of the U.S. excluding goodwill amounted to 30% and 31% of total consolidated assets at June 30, 2018 and December 31, 2017, respectively. The Company recognizes sales by geographic area based on the country in which the customer is based. For the six months ended June 30, 2018, 12% of net revenue was generated in the U.S. and 87% was generated in Europe. For the six months ended June 30, 2017, 100% of net revenue was generated in Europe. </t>
  </si>
  <si>
    <t>Impact of Recently Issued Accounting Standards</t>
  </si>
  <si>
    <t>Impact of Recently Issued Accounting Standards In June 2018, the FASB issued ASU 2018-07, Compensation-Stock Compensation (Topic 718), Improvements to Nonemployee Share-based Payments assessing this ASU and has In July 2017, the FASB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doption of this ASU should not have a material impact on the consolidated financial statements. In August 2016, the FASB issued ASU 2016-15, Statement of Cash Flows (Topic 230) In February 2016, the FASB issued ASU 2016-02, Leases In July 2018, the FASB issued ASU 2018-10, which provides narrow-scope improvements to the lease standard. The Company currently expects that upon adoption, ROU assets and lease liabilities will be recognized in the balance sheet in amounts that the Company does not expect will have a material impact on the consolidated financial statements based on the Company’s current leases. In February 2017, the FASB issued ASU No. 2017-05, Other Income — Gains and Losses from the Derecognition of Nonfinancial Assets (Subtopic 610-20) — Clarifying the Scope of Asset Derecognition Guidance and Accounting for Partial Sales of Nonfinancial Assets The adoption of this ASU did not have an impact on the consolidated financial statements. The Company adopted the New Revenue Standard in the first quarter of fiscal year 2018 using the modified retrospective method resulting in a cumulative catch-up adjustment to opening retained earnings. The Company applied the New Revenue Standard to all contracts and concluded that the timing and measurement of revenue recognition is materially consistent under the New Revenue Standard, except for the future billings related to future service included in its multi-year contracts that should be part of the consideration allocated to all performance obligations under the New Revenue Standard. Under the prior standard, future service billings were considered to be contingent revenue, and therefore, were not included in the consideration allocated. Accordingly, the amount of consideration allocated to the performance obligations identified in the Company’s system arrangements is different under the New Revenue Standard than the amount allocated under the prior standard. In general, this will result in an acceleration of the amount of revenue recognized for system sales with multi-year service contracts. Due to limited sales to date, the Company recorded a $11,000 cumulative catch-up adjustment to retained earnings in the first quarter of fiscal year 2018, offset by reductions in accounts receivable of $4,000 and deferred revenue of $15,000. Under the prior standard, revenue would have been $8,000 greater in the first quarter of fiscal year 2018 than under the New Revenue Standard.</t>
  </si>
  <si>
    <t>Classification of Certain Items Within the Company’s Form 10-K</t>
  </si>
  <si>
    <t>Classification of Certain Items Within the Company’s Form 10-K Certain reclassifications of prior period amounts will be made within the Company’s Form 10-K filing for the year ended December 31, 2018 to conform to current period presentation. Specifically, during the six months ended June 30, 2018, the Company determined that the amount related to the deferred gain on sale of SurgiBot assets as reflected within one line in the operating activities section of the consolidated statement of cash flows for the year ended December 31, 2017 should have been classified as cash flows provided from investing activities. There is no impact to the consolidated statements of operations or consolidated balance sheets. The Company evaluated the effect of this misclassification and concluded it was not material to any of its previously issued consolidated financial statements. Upon revision, cash flows from operating activities for the year ended December 31, 2017, will decrease by $7.5 million to cash and cash equivalents used in operating activities of $47.3 million and cash flows from investing activities will increase by $7.5 million to cash and cash equivalents provided by investing activities of $5.5 million. There is no impact of the reclassification to the six months ended June 30, 2017.</t>
  </si>
  <si>
    <t>Summary of Significant Accounting Policies (Tables)</t>
  </si>
  <si>
    <t>Summary of Estimated Lives of Assets</t>
  </si>
  <si>
    <t xml:space="preserve">Depreciation is recorded using the straight-line method over the estimated useful lives of the assets as follows:
Machinery, manufacturing and demonstration equipment
3-5 years
Computer equipment
3 years
Furniture
5 years
Leasehold improvements
Lesser </t>
  </si>
  <si>
    <t>Summary of Revenue Disaggregated by Types and Geography</t>
  </si>
  <si>
    <t>The following table presents revenue disaggregated by types and geography:
Three Months Ended
Six Months Ended
June 30,
June 30,
2018
2017
2018
2017
(in thousands)
(in thousands)
(unaudited)
(unaudited)
U.S.
Systems
$
875
$
—
$
875
$
—
Instruments and accessories
409
—
409
—
Services
28
—
49
—
Total U.S. revenue
1,312
—
1,333
—
Outside of U.S. ("OUS")
Systems
3,782
1,400
7,236
2,972
Instruments and accessories
1,101
34
2,212
311
Services
194
150
375
247
Total OUS revenue
5,077
1,584
9,823
3,530
Total
Systems
4,657
1,400
8,111
2,972
Instruments and accessories
1,510
34
2,621
311
Services
222
150
424
247
Total revenue
$
6,389
$
1,584
$
11,156
$
3,530</t>
  </si>
  <si>
    <t>Cash, Cash Equivalents, and Restricted Cash (Tables)</t>
  </si>
  <si>
    <t>Summary of Cash, Cash Equivalents and Restricted Cash</t>
  </si>
  <si>
    <t>Cash, cash equivalents and restricted cash consist of the following:
June 30,
December 31,
2018
2017
(In thousands)
(unaudited)
Cash
$
9,752
$
4,039
Money market
87,991
87,178
Total cash and cash equivalents
$
97,743
$
91,217
Restricted cash
$
750
$
6,389
Total
$
98,493
$
97,606</t>
  </si>
  <si>
    <t>Fair Value (Tables)</t>
  </si>
  <si>
    <t>Fair Value Measurements Disclosure [Line Items]</t>
  </si>
  <si>
    <t>Summary of Assets Measured at Fair Value on Recurring Basis</t>
  </si>
  <si>
    <t>The following are the major categories of assets measured at fair value on a recurring basis as of June 30, 2018 and December 31, 2017, using quoted prices in active markets for identical assets (Level 1); significant other observable inputs (Level 2); and significant unobservable inputs (Level 3):
June 30, 2018
(In thousands)
(unaudited)
Description
Quoted Active Markets for Identical Assets (Level 1)
Significant Other Observable Inputs (Level 2)
Significant Unobservable Inputs (Level 3)
Total
Assets measured at fair value
Cash and cash equivalents
$
97,743
$
—
$
—
$
97,743
Restricted cash
750
—
—
750
Total Assets measured at fair value
$
98,493
$
—
$
—
$
98,493
Liabilities measured at fair value
Contingent consideration
$
—
$
—
$
13,462
$
13,462
Warrant liabilities
—
—
22,708
22,708
Total liabilities measured at fair value
$
—
$
—
$
36,170
$
36,170
December 31, 2017
(In thousands)
Description
Quoted Prices in Active Markets for Identical Assets (Level 1)
Significant Other Observable Inputs (Level 2)
Significant Unobservable Inputs (Level 3)
Total
Assets measured at fair value
Cash and cash equivalents
$
91,217
$
—
$
—
$
91,217
Restricted cash
6,389
—
—
6,389
Total Assets measured at fair value
$
97,606
$
—
$
—
$
97,606
Liabilities measured at fair value
Contingent consideration
$
—
$
—
$
12,418
$
12,418
Warrant liabilities
—
—
14,090
14,090
Total liabilities measured at fair value
$
—
$
—
$
26,508
$
26,508</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six months ended June 30, 2018:
Fair Value Measurement Reporting Date (Level 3)
(In thousands)
(unaudited)
Common stock
Contingent
warrants
consideration
Balance at December 31, 2017
$
14,090
$
12,418
Exercise of warrants
(7,060
)
—
Change in fair value
15,678
1,439
Payment for contingent consideration
—
(395
)
Balance at June 30, 2018
$
22,708
$
13,462
Current portion
—
547
Long-term portion
22,708
12,915
Balance at June 30, 2018
$
22,708
$
13,462</t>
  </si>
  <si>
    <t>Level 3 [Member]</t>
  </si>
  <si>
    <t>Quantitative Information about Inputs and Valuation Methodologies Used for Fair Value Measurements Classification</t>
  </si>
  <si>
    <t xml:space="preserve">The following table presents quantitative information about the inputs and valuation methodologies used for the Company’s fair value measurements classified in Level 3, with the exception of the warrant liability, which is explained above as of June 30, 2018 and December 31, 2017:
Valuation Methodology
Significant Unobservable Input
Weighted (range, if applicable)
Contingent consideration
Probability income approach
Milestone dates
2018 to
Discount rate Probability
7.5% to 12% 100% </t>
  </si>
  <si>
    <t>Series B Warrant [Member]</t>
  </si>
  <si>
    <t>The following table presents the inputs and valuation methodologies used for the Company’s fair value of the Series B warrants:
April 28, 2017
Series B
June 30, 2018
December 31, 2017
(date of issuance)
Fair value
$22.7 million
$14.1 million
$6.2 million
Valuation methodology
Monte Carlo
Monte Carlo
Black-Scholes Merton
Term
3.83 years
4.33 years
5 years
Risk free rate
2.67%
2.13%
1.81%
Dividends
—
—
—
Volatility
88.50%
80.60%
73.14%
Share price
$
4.36
$
1.93
$
0.65
Probability of additional financing
50% in 2018 and 50% in 2019
25% in 2018 and 75% in 2019
Not Applicable</t>
  </si>
  <si>
    <t>Accounts Receivable, Net (Tables)</t>
  </si>
  <si>
    <t>Summary of Accounts Receivable</t>
  </si>
  <si>
    <t>The following table presents the components of accounts receivable:
June 30,
December 31,
2018
2017
(In thousands)
(unaudited)
Gross accounts receivable
$
2,283
$
1,609
Allowance for uncollectible accounts
(73
)
(73
)
Total accounts receivable, net
$
2,210
$
1,536</t>
  </si>
  <si>
    <t>Inventories (Tables)</t>
  </si>
  <si>
    <t>Schedule of Inventory</t>
  </si>
  <si>
    <t>The components of inventories are as follows:
June 30,
December 31,
2018
2017
(In thousands)
(unaudited)
Finished goods
$
5,803
$
4,432
Raw materials
5,237
6,385
Total inventories
$
11,040
$
10,817</t>
  </si>
  <si>
    <t>Other Current Assets (Tables)</t>
  </si>
  <si>
    <t>Schedule of Other Current Assets</t>
  </si>
  <si>
    <t>The following table presents the components of other current assets:
June 30,
December 31,
2018
2017
(In thousands)
(unaudited)
Advances to vendors
$
5,513
$
6,403
Prepaid expenses
1,646
1,519
Other receivables
84
1,422
Total
$
7,243
$
9,344</t>
  </si>
  <si>
    <t>Property and Equipment (Tables)</t>
  </si>
  <si>
    <t>Summary of Property and Equipment</t>
  </si>
  <si>
    <t>Property and equipment consisted of the following:
June 30,
December 31,
2018
2017
(In thousands)
(unaudited)
Machinery, manufacturing and demonstration equipment
$
11,894
$
10,866
Computer equipment
2,260
2,187
Furniture
592
598
Leasehold improvements
2,229
2,237
Total property and equipment
16,975
15,888
Accumulated depreciation and amortization
(10,299
)
(9,218
)
Property and equipment, net
$
6,676
$
6,670</t>
  </si>
  <si>
    <t>Goodwill, In-Process Research and Development and Intellectual Property (Tables)</t>
  </si>
  <si>
    <t>Carrying Value of Goodwill and Change in Balance</t>
  </si>
  <si>
    <t>The carrying value of goodwill and the change in the balance for the six months ended June 30, 2018 is as follows:
Goodwill
(In
(unaudited)
Balance at December 31, 2017
$
71,368
Foreign currency translation impact
(555
)
Balance at June 30, 2018
$
70,813</t>
  </si>
  <si>
    <t>Carrying Value of Company's Intangible Assets and Change in Balance</t>
  </si>
  <si>
    <t>The components of gross intellectual property, accumulated amortization, and net intellectual property as of June 30, 2018 and December 31, 2017 are as follows:
June 30, 2018
December 31, 2017
(In thousands)
(In thousands)
(unaudited)
Gross Carrying Amount
Accumulated Amortization
Foreign currency translation impact
Net Carrying Amount
Gross Carrying Amount
Accumulated Amortization
Foreign currency translation impact
Net Carrying Amount
Developed technology
66,413
(25,273
)
4,382
45,522
66,413
(19,724
)
5,529
52,218
Technology and patents purchased
400
(51
)
38
387
400
(30
)
50
420
Total intellectual property
$
66,813
$
(25,324
)
$
4,420
$
45,909
$
66,813
$
(19,754
)
$
5,579
$
52,638</t>
  </si>
  <si>
    <t>Accrued Expenses (Tables)</t>
  </si>
  <si>
    <t>Schedule of Accrued Expenses</t>
  </si>
  <si>
    <t>The following table presents the components of accrued expenses:
June 30,
December 31,
2018
2017
(In thousands)
(unaudited)
Compensation and benefits
$
4,936
$
4,533
Taxes and other assessments
3,195
3,192
Other
667
504
Deferred rent
482
595
Consulting and other vendors
310
1,414
Interest and final payment fee
207
309
Legal and professional fees
361
386
Royalties
112
41
Total
$
10,270
$
10,974</t>
  </si>
  <si>
    <t>Warrants (Tables)</t>
  </si>
  <si>
    <t>Summary of Change in Warrant</t>
  </si>
  <si>
    <t>The following table summarizes the change in warrants for the six months ended June 30, 2018:
Weighted
Weighted
Average
Weighted
Average
Remaining
Average
Number of
Exercise
Contractual
Grant Date
Warrants
Price
Life (in years)
Fair Value
Outstanding at December 31, 2017
13,162,668
$
1.08
4.5
$
0.39
Exercised
(4,537,722
)
1.11
—
—
Cancelled
(95,600
)
1.65
—
—
Outstanding at June 30, 2018
8,529,346
1.05
4.5
$
0.40</t>
  </si>
  <si>
    <t>Purchase Agreement, Controlled Equity Offering and Public Offering of Common Stock (Tables)</t>
  </si>
  <si>
    <t>Schedule of Total Sales under 2017 Sales Agreement</t>
  </si>
  <si>
    <t>The following table summarizes the total sales under the 2017 Sales Agreement for the periods indicated (in thousands, except per share amounts):
2017 Sales Agreement
Year Ended December 31, 2017
Total shares of common stock sold
15,998.5
Average price per share
$
3.13
Gross proceeds
$
50,000
Commissions earned by Stifel
$
1,500
Other issuance costs
$
97</t>
  </si>
  <si>
    <t>Organization and Capitalization - Additional Information (Detail) - USD ($)</t>
  </si>
  <si>
    <t>Dec. 18, 2017</t>
  </si>
  <si>
    <t>Mar. 31, 2018</t>
  </si>
  <si>
    <t>Dec. 06, 2013</t>
  </si>
  <si>
    <t>Organization And Capitalization [Line Items]</t>
  </si>
  <si>
    <t>Preferred stock, shares authorized</t>
  </si>
  <si>
    <t>Preferred stock, par value (in dollars per share)</t>
  </si>
  <si>
    <t>Minimum [Member]</t>
  </si>
  <si>
    <t>Maximum [Member]</t>
  </si>
  <si>
    <t>China National Scientific and Instruments and Materials Company [Member]</t>
  </si>
  <si>
    <t>Proceeds from distribution agreement</t>
  </si>
  <si>
    <t>Proceeds from distribution agreement including equity investment</t>
  </si>
  <si>
    <t>Distribution agreement, equity investment</t>
  </si>
  <si>
    <t>Distribution agreement, equity investment per share</t>
  </si>
  <si>
    <t>Distribution minimum royalties payment</t>
  </si>
  <si>
    <t>Distribution minimum royalties payment term</t>
  </si>
  <si>
    <t>5 years</t>
  </si>
  <si>
    <t>China National Scientific and Instruments and Materials Company [Member] | Minimum [Member]</t>
  </si>
  <si>
    <t>Expected proceeds from distribution agreement</t>
  </si>
  <si>
    <t>Summary of Significant Accounting Policies - Additional Information (Detail)</t>
  </si>
  <si>
    <t>12 Months Ended</t>
  </si>
  <si>
    <t>Jun. 30, 2018USD ($)$ / shares</t>
  </si>
  <si>
    <t>Mar. 31, 2018USD ($)</t>
  </si>
  <si>
    <t>Jun. 30, 2017USD ($)</t>
  </si>
  <si>
    <t>Jun. 30, 2018USD ($)Segment$ / shares</t>
  </si>
  <si>
    <t>Dec. 31, 2017USD ($)$ / shares</t>
  </si>
  <si>
    <t>May 24, 2018$ / sharesshares</t>
  </si>
  <si>
    <t>Accounting Policies [Line Items]</t>
  </si>
  <si>
    <t>Impairment charges</t>
  </si>
  <si>
    <t>Period of service sale arrangement</t>
  </si>
  <si>
    <t>Period of service sale arrangement at stated service price</t>
  </si>
  <si>
    <t>4 years</t>
  </si>
  <si>
    <t>Product warranty</t>
  </si>
  <si>
    <t>1 year</t>
  </si>
  <si>
    <t>Revenue, remaining performance obligation</t>
  </si>
  <si>
    <t>Contract assets included in accounts receivable</t>
  </si>
  <si>
    <t>Revenue recognized, included in deferred revenue</t>
  </si>
  <si>
    <t>Common stock, capital shares authorized for issuance | shares</t>
  </si>
  <si>
    <t>Common stock, par value | $ / shares</t>
  </si>
  <si>
    <t>Statutory income tax rate</t>
  </si>
  <si>
    <t>21.00%</t>
  </si>
  <si>
    <t>Decrease in deferred tax assets due to newly enacted tax rate</t>
  </si>
  <si>
    <t>Decrease in valuation allowance due to newly enacted tax rate</t>
  </si>
  <si>
    <t>Tax cuts and jobs act of 2017, measurement period</t>
  </si>
  <si>
    <t>Number of business segments | Segment</t>
  </si>
  <si>
    <t>Assets</t>
  </si>
  <si>
    <t>Cumulative catch-up adjustment to retained earnings</t>
  </si>
  <si>
    <t>Reductions in accounts receivable</t>
  </si>
  <si>
    <t>Cash and cash equivalents used in operating activities</t>
  </si>
  <si>
    <t>Cash and cash equivalents provided by investing activities</t>
  </si>
  <si>
    <t>Restatement Adjustment [Member]</t>
  </si>
  <si>
    <t>ASU 2014-09 [Member]</t>
  </si>
  <si>
    <t>ASU 2014-09 [Member] | Prior Standard, Revenue [Member]</t>
  </si>
  <si>
    <t>U.S. [Member]</t>
  </si>
  <si>
    <t>Percentage of total consolidated assets</t>
  </si>
  <si>
    <t>61.00%</t>
  </si>
  <si>
    <t>60.00%</t>
  </si>
  <si>
    <t>Europe [Member]</t>
  </si>
  <si>
    <t>International [Member]</t>
  </si>
  <si>
    <t>Percentage of total consolidated assets, excluding goodwill</t>
  </si>
  <si>
    <t>30.00%</t>
  </si>
  <si>
    <t>31.00%</t>
  </si>
  <si>
    <t>Stock Options [Member]</t>
  </si>
  <si>
    <t>Share based compensation, expense recognized</t>
  </si>
  <si>
    <t>Patents [Member]</t>
  </si>
  <si>
    <t>Amortization period</t>
  </si>
  <si>
    <t>10 years</t>
  </si>
  <si>
    <t>Minimum [Member] | Developed Technology [Member]</t>
  </si>
  <si>
    <t>Maximum [Member] | Developed Technology [Member]</t>
  </si>
  <si>
    <t>7 years</t>
  </si>
  <si>
    <t>Customer Concentration Risk [Member] | Accounts Receivable [Member] | One Customer [Member]</t>
  </si>
  <si>
    <t>Concentration Risk Percentage</t>
  </si>
  <si>
    <t>78.00%</t>
  </si>
  <si>
    <t>88.00%</t>
  </si>
  <si>
    <t>Customer Concentration Risk [Member] | Sales [Member] | One Customer [Member]</t>
  </si>
  <si>
    <t>Customer Concentration Risk [Member] | Sales [Member] | Five Customer [Member]</t>
  </si>
  <si>
    <t>94.00%</t>
  </si>
  <si>
    <t>91.00%</t>
  </si>
  <si>
    <t>Customer Concentration Risk [Member] | Sales [Member] | Three Customer [Member]</t>
  </si>
  <si>
    <t>96.00%</t>
  </si>
  <si>
    <t>Geographic Concentration Risk [Member] | Sales [Member] | U.S. [Member]</t>
  </si>
  <si>
    <t>12.00%</t>
  </si>
  <si>
    <t>Geographic Concentration Risk [Member] | Sales [Member] | Europe [Member]</t>
  </si>
  <si>
    <t>87.00%</t>
  </si>
  <si>
    <t>100.00%</t>
  </si>
  <si>
    <t>Held In Cash Money Market Account [Member]</t>
  </si>
  <si>
    <t>Held In Cash Collateral Accounts [Member]</t>
  </si>
  <si>
    <t>Summary of Significant Accounting Policies - Summary of Estimated Lives of Assets (Detail)</t>
  </si>
  <si>
    <t>Computer Equipment [Member]</t>
  </si>
  <si>
    <t>Property, Plant and Equipment [Line Items]</t>
  </si>
  <si>
    <t>Property and equipment, estimated useful lives</t>
  </si>
  <si>
    <t>3 years</t>
  </si>
  <si>
    <t>Furniture [Member]</t>
  </si>
  <si>
    <t>Leasehold Improvements [Member]</t>
  </si>
  <si>
    <t>Lesser of lease term or 3 to 10 years</t>
  </si>
  <si>
    <t>Minimum [Member] | Machinery, Manufacturing Equipment and Demonstration Equipment [Member]</t>
  </si>
  <si>
    <t>Minimum [Member] | Leasehold Improvements [Member]</t>
  </si>
  <si>
    <t>Maximum [Member] | Machinery, Manufacturing Equipment and Demonstration Equipment [Member]</t>
  </si>
  <si>
    <t>Maximum [Member] | Leasehold Improvements [Member]</t>
  </si>
  <si>
    <t>Summary of Significant Accounting Policies - Summary of Revenue Disaggregated by Types and Geography (Detail) - USD ($) $ in Thousands</t>
  </si>
  <si>
    <t>Disaggregation Of Revenue [Line Items]</t>
  </si>
  <si>
    <t>Total revenue</t>
  </si>
  <si>
    <t>Services [Member]</t>
  </si>
  <si>
    <t>Systems [Member]</t>
  </si>
  <si>
    <t>Instruments and Accessories [Member]</t>
  </si>
  <si>
    <t>U.S. [Member] | Services [Member]</t>
  </si>
  <si>
    <t>U.S. [Member] | Systems [Member]</t>
  </si>
  <si>
    <t>U.S. [Member] | Instruments and Accessories [Member]</t>
  </si>
  <si>
    <t>Outside of U.S. [Member]</t>
  </si>
  <si>
    <t>Outside of U.S. [Member] | Services [Member]</t>
  </si>
  <si>
    <t>Outside of U.S. [Member] | Systems [Member]</t>
  </si>
  <si>
    <t>Outside of U.S. [Member] | Instruments and Accessories [Member]</t>
  </si>
  <si>
    <t>Acquisition of Senhance Surgical Robotic System - Additional Information (Detail) - Senhance Surgical Robotic System Acquisition [Member]</t>
  </si>
  <si>
    <t>Dec. 30, 2016EUR (€)shares</t>
  </si>
  <si>
    <t>Sep. 21, 2015USD ($)shares</t>
  </si>
  <si>
    <t>Jun. 30, 2018EUR (€)</t>
  </si>
  <si>
    <t>Dec. 31, 2016USD ($)</t>
  </si>
  <si>
    <t>Sep. 21, 2015EUR (€)</t>
  </si>
  <si>
    <t>Business Acquisition [Line Items]</t>
  </si>
  <si>
    <t>Common shares issued | shares</t>
  </si>
  <si>
    <t>First Tranche [Member]</t>
  </si>
  <si>
    <t>Cash consideration | $</t>
  </si>
  <si>
    <t>Second Tranche [Member]</t>
  </si>
  <si>
    <t>Aggregate fair market value</t>
  </si>
  <si>
    <t>Aggregate fair market value payment</t>
  </si>
  <si>
    <t>Second Tranche [Member] | Lincoln Park Capital Fund, LLC [Member]</t>
  </si>
  <si>
    <t>Gross proceeds from financing | $</t>
  </si>
  <si>
    <t>Interest rate</t>
  </si>
  <si>
    <t>9.00%</t>
  </si>
  <si>
    <t>Second Tranche [Member] | Minimum [Member] | Lincoln Park Capital Fund, LLC [Member]</t>
  </si>
  <si>
    <t>Cash on hand | $</t>
  </si>
  <si>
    <t>Third Tranche [Member]</t>
  </si>
  <si>
    <t>Cash consideration payable</t>
  </si>
  <si>
    <t>Third Tranche [Member] | Minimum [Member]</t>
  </si>
  <si>
    <t>Target revenue to be achieved</t>
  </si>
  <si>
    <t>Fourth Tranche [Member]</t>
  </si>
  <si>
    <t>Cash consideration</t>
  </si>
  <si>
    <t>U.S. Dollars [Member]</t>
  </si>
  <si>
    <t>Euro [Member]</t>
  </si>
  <si>
    <t>Cash, Cash Equivalents, and Restricted Cash - Summary of Cash, Cash Equivalents and Restricted Cash (Detail) - USD ($) $ in Thousands</t>
  </si>
  <si>
    <t>Dec. 31, 2016</t>
  </si>
  <si>
    <t>Cash</t>
  </si>
  <si>
    <t>Money market</t>
  </si>
  <si>
    <t>Total cash and cash equivalents</t>
  </si>
  <si>
    <t>Cash, Cash Equivalents, and Restricted Cash - Additional Information (Detail) - USD ($)</t>
  </si>
  <si>
    <t>Restricted Cash And Cash Equivalents Items [Line Items]</t>
  </si>
  <si>
    <t>Fair Value - Additional Information (Detail)</t>
  </si>
  <si>
    <t>Apr. 28, 2017USD ($)$ / sharesshares</t>
  </si>
  <si>
    <t>Transfers of assets between Level 1, Level 2, and Level 3 of the fair value hierarchy</t>
  </si>
  <si>
    <t>Transfers of liabilities between Level 1, Level 2, and Level 3 of the fair value hierarchy</t>
  </si>
  <si>
    <t>Warrants to purchase common shares | shares</t>
  </si>
  <si>
    <t>Offering price | $ / shares</t>
  </si>
  <si>
    <t>Series A Warrant [Member]</t>
  </si>
  <si>
    <t>Warrants, exercise price | $ / shares</t>
  </si>
  <si>
    <t>Warrant expiration date</t>
  </si>
  <si>
    <t>Oct. 31,
		2017</t>
  </si>
  <si>
    <t>Series A Warrant [Member] | Black-Scholes Merton Model [Member]</t>
  </si>
  <si>
    <t>Estimated fair value of warrants</t>
  </si>
  <si>
    <t>Fair value input, share price | $ / shares</t>
  </si>
  <si>
    <t>Series A Warrant [Member] | Black-Scholes Merton Model [Member] | Measurement Input, Expected Term [Member]</t>
  </si>
  <si>
    <t>Fair value input, term</t>
  </si>
  <si>
    <t>Series A Warrant [Member] | Black-Scholes Merton Model [Member] | Measurement Input, Risk Free Interest Rate [Member]</t>
  </si>
  <si>
    <t>Fair value input, risk free rate</t>
  </si>
  <si>
    <t>Series A Warrant [Member] | Black-Scholes Merton Model [Member] | Measurement Input, Expected Dividend Payment [Member]</t>
  </si>
  <si>
    <t>Series A Warrant [Member] | Black-Scholes Merton Model [Member] | Measurement Input, Price Volatility [Member]</t>
  </si>
  <si>
    <t>Series B Warrant [Member] | Measurement Input, Expected Term [Member]</t>
  </si>
  <si>
    <t>3 years 9 months 29 days</t>
  </si>
  <si>
    <t>4 years 3 months 29 days</t>
  </si>
  <si>
    <t>Series B Warrant [Member] | Measurement Input, Risk Free Interest Rate [Member]</t>
  </si>
  <si>
    <t>Series B Warrant [Member] | Measurement Input, Price Volatility [Member]</t>
  </si>
  <si>
    <t>Number of common stock or warrants in each unit | shares</t>
  </si>
  <si>
    <t>Common Stock [Member] | Series A Warrant [Member]</t>
  </si>
  <si>
    <t>Common Stock [Member] | Series B Warrant [Member]</t>
  </si>
  <si>
    <t>Senhance Surgical Robotic System Acquisition [Member]</t>
  </si>
  <si>
    <t>Fair value of contingent consideration</t>
  </si>
  <si>
    <t>Fair Value - Summary of Assets Measured at Fair Value on Recurring Basis (Detail) - USD ($) $ in Thousands</t>
  </si>
  <si>
    <t>Assets measured at fair value</t>
  </si>
  <si>
    <t>Total Assets measured at fair value</t>
  </si>
  <si>
    <t>Liabilities measured at fair value</t>
  </si>
  <si>
    <t>Contingent consideration</t>
  </si>
  <si>
    <t>Total liabilities measured at fair value</t>
  </si>
  <si>
    <t>Quoted Prices in Active Markets for Identical Assets (Level 1) [Member]</t>
  </si>
  <si>
    <t>Significant Unobservable Inputs (Level 3) [Member]</t>
  </si>
  <si>
    <t>Fair Value - Quantitative Information about Inputs and Valuation Methodologies Used for Fair Value Measurements Classification (Detail) $ / shares in Units, $ in Millions</t>
  </si>
  <si>
    <t>Apr. 28, 2017USD ($)$ / shares</t>
  </si>
  <si>
    <t>Senhance Surgical Robotic System Acquisition [Member] | Significant Unobservable Inputs (Level 3) [Member] | Contingent Consideration [Member]</t>
  </si>
  <si>
    <t>Fair Value Assets And Liabilities Measured On Recurring And Nonrecurring Basis [Line Items]</t>
  </si>
  <si>
    <t>Probability of occurrence</t>
  </si>
  <si>
    <t>Senhance Surgical Robotic System Acquisition [Member] | Significant Unobservable Inputs (Level 3) [Member] | Contingent Consideration [Member] | Minimum [Member]</t>
  </si>
  <si>
    <t>Milestone dates</t>
  </si>
  <si>
    <t>Senhance Surgical Robotic System Acquisition [Member] | Significant Unobservable Inputs (Level 3) [Member] | Contingent Consideration [Member] | Maximum [Member]</t>
  </si>
  <si>
    <t>Measurement Input, Discount Rate [Member] | Senhance Surgical Robotic System Acquisition [Member] | Significant Unobservable Inputs (Level 3) [Member] | Contingent Consideration [Member] | Minimum [Member]</t>
  </si>
  <si>
    <t>Discount rate</t>
  </si>
  <si>
    <t>Measurement Input, Discount Rate [Member] | Senhance Surgical Robotic System Acquisition [Member] | Significant Unobservable Inputs (Level 3) [Member] | Contingent Consideration [Member] | Maximum [Member]</t>
  </si>
  <si>
    <t>Fair value | $</t>
  </si>
  <si>
    <t>Valuation methodology</t>
  </si>
  <si>
    <t>trxc:MonteCarloMember</t>
  </si>
  <si>
    <t>trxc:BlackScholesMertonMember</t>
  </si>
  <si>
    <t>Share price | $ / shares</t>
  </si>
  <si>
    <t>Probability of additional financing in 2018</t>
  </si>
  <si>
    <t>50.00%</t>
  </si>
  <si>
    <t>25.00%</t>
  </si>
  <si>
    <t>Probability of additional financing in 2019</t>
  </si>
  <si>
    <t>75.00%</t>
  </si>
  <si>
    <t>Term</t>
  </si>
  <si>
    <t>Risk free rate</t>
  </si>
  <si>
    <t>Fair Value - Change in Fair Value for All Assets and Liabilities Using Unobservable Level 3 Inputs As Determined By Level 3 Inputs (Detail) $ in Thousands</t>
  </si>
  <si>
    <t>Jun. 30, 2018USD ($)</t>
  </si>
  <si>
    <t>Common Stock Warrants [Member]</t>
  </si>
  <si>
    <t>Fair Value Liabilities Measured On Recurring Basis Unobservable Input Reconciliation [Line Items]</t>
  </si>
  <si>
    <t>Beginning balance</t>
  </si>
  <si>
    <t>Exercise of warrants</t>
  </si>
  <si>
    <t>Change in fair value</t>
  </si>
  <si>
    <t>Long-term portion</t>
  </si>
  <si>
    <t>Ending balance</t>
  </si>
  <si>
    <t>Contingent Consideration [Member]</t>
  </si>
  <si>
    <t>Current portion</t>
  </si>
  <si>
    <t>Payment for contingent consideration</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Other Current Assets - Schedule of Other Current Assets (Detail) - USD ($) $ in Thousands</t>
  </si>
  <si>
    <t>Advances to vendors</t>
  </si>
  <si>
    <t>Prepaid expenses</t>
  </si>
  <si>
    <t>Other receivables</t>
  </si>
  <si>
    <t>Property and Equipment - Summary of Property and Equipment (Detail) - USD ($) $ in Thousands</t>
  </si>
  <si>
    <t>Property and equipment, Gross</t>
  </si>
  <si>
    <t>Accumulated depreciation and amortization</t>
  </si>
  <si>
    <t>Machinery, Manufacturing and Demonstration Equipment [Member]</t>
  </si>
  <si>
    <t>Property and Equipment - Additional Information (Detail) - USD ($)</t>
  </si>
  <si>
    <t>Goodwill, In-Process Research and Development and Intellectual Property - Additional Information (Detail) - USD ($)</t>
  </si>
  <si>
    <t>Sep. 21, 2015</t>
  </si>
  <si>
    <t>Goodwill And Intangible Assets [Line Items]</t>
  </si>
  <si>
    <t>Accumulated impairment of goodwill</t>
  </si>
  <si>
    <t>Goodwill impairment</t>
  </si>
  <si>
    <t>In-Process Research and Development [Member]</t>
  </si>
  <si>
    <t>45.00%</t>
  </si>
  <si>
    <t>Intellectual Property [Member]</t>
  </si>
  <si>
    <t>Technology and Patents Purchased [Member]</t>
  </si>
  <si>
    <t>Weighted average remaining useful life</t>
  </si>
  <si>
    <t>8 years 9 months 18 days</t>
  </si>
  <si>
    <t>9 years 3 months 18 days</t>
  </si>
  <si>
    <t>Developed Technology [Member]</t>
  </si>
  <si>
    <t>4 years 3 months 18 days</t>
  </si>
  <si>
    <t>4 years 9 months 18 days</t>
  </si>
  <si>
    <t>Safe Stitch Medical Inc [Member]</t>
  </si>
  <si>
    <t>Intellectual property</t>
  </si>
  <si>
    <t>Senhance Surgical Robotic System Acquisition [Member] | In-Process Research and Development [Member]</t>
  </si>
  <si>
    <t>In-process research and development</t>
  </si>
  <si>
    <t>Senhance Surgical Robotic System Acquisition [Member] | Technology and Patents Purchased [Member]</t>
  </si>
  <si>
    <t>Acquisition price</t>
  </si>
  <si>
    <t>Goodwill, In-Process Research and Development and Intellectual Property - Carrying Value of Goodwill and Change in Balance (Detail) $ in Thousands</t>
  </si>
  <si>
    <t>Foreign currency translation impact</t>
  </si>
  <si>
    <t>Goodwill, In-Process Research and Development and Intellectual Property - Summary of Gross Intellectual Property, Accumulated Amortization, and Net Intellectual Property (Detail) - USD ($) $ in Thousands</t>
  </si>
  <si>
    <t>Finite-Lived Intangible Assets [Line Items]</t>
  </si>
  <si>
    <t>Gross Carrying Amount</t>
  </si>
  <si>
    <t>Accumulated Amortization</t>
  </si>
  <si>
    <t>Net Carrying Amount</t>
  </si>
  <si>
    <t>Income Taxes - Additional Information (Detail) - USD ($)</t>
  </si>
  <si>
    <t>Income Tax Contingency [Line Items]</t>
  </si>
  <si>
    <t>Estimates annual effective tax rate</t>
  </si>
  <si>
    <t>5.70%</t>
  </si>
  <si>
    <t>Effective tax rate</t>
  </si>
  <si>
    <t>4.80%</t>
  </si>
  <si>
    <t>5.00%</t>
  </si>
  <si>
    <t>Unrecognized tax benefits that would affect effective tax rate</t>
  </si>
  <si>
    <t>Accounting for the 2017 tax cuts and jobs act was complete</t>
  </si>
  <si>
    <t>Foreign Tax Authority [Member] | TransEnterix Italia [Member]</t>
  </si>
  <si>
    <t>Net deferred tax asset</t>
  </si>
  <si>
    <t>Valuation allowance</t>
  </si>
  <si>
    <t>Accrued Expenses - Schedule of Accrued Expenses (Detail) - USD ($) $ in Thousands</t>
  </si>
  <si>
    <t>Compensation and benefits</t>
  </si>
  <si>
    <t>Taxes and other assessments</t>
  </si>
  <si>
    <t>Other</t>
  </si>
  <si>
    <t>Deferred rent</t>
  </si>
  <si>
    <t>Consulting and other vendors</t>
  </si>
  <si>
    <t>Interest and final payment fee</t>
  </si>
  <si>
    <t>Legal and professional fees</t>
  </si>
  <si>
    <t>Royalties</t>
  </si>
  <si>
    <t>Notes Payable - Additional Information (Detail) - USD ($)</t>
  </si>
  <si>
    <t>May 23, 2018</t>
  </si>
  <si>
    <t>May 10, 2017</t>
  </si>
  <si>
    <t>Sep. 26, 2014</t>
  </si>
  <si>
    <t>May 31, 2018</t>
  </si>
  <si>
    <t>May 31, 2017</t>
  </si>
  <si>
    <t>Apr. 28, 2017</t>
  </si>
  <si>
    <t>Jan. 17, 2012</t>
  </si>
  <si>
    <t>Debt Instrument [Line Items]</t>
  </si>
  <si>
    <t>Loss on Extinguishment of notes payable</t>
  </si>
  <si>
    <t>Warrant expiration period</t>
  </si>
  <si>
    <t>Issue of warrants to purchase shares of company's common stock</t>
  </si>
  <si>
    <t>Notes Payable [Member]</t>
  </si>
  <si>
    <t>Debt issuance costs paid to prior lenders and third parties</t>
  </si>
  <si>
    <t>Debt issuance cost</t>
  </si>
  <si>
    <t>Debt unamortized balance</t>
  </si>
  <si>
    <t>Notes Payable [Member] | Loss on Extinguishment of Notes Payable [Member]</t>
  </si>
  <si>
    <t>Hercules Loan Agreement [Member]</t>
  </si>
  <si>
    <t>Debt discount liability, facility fee recorded as debt discount</t>
  </si>
  <si>
    <t>Debt Instrument, redemption price amount</t>
  </si>
  <si>
    <t>Hercules Loan Agreement [Member] | Notes Payable [Member] | Interest Expense [Member]</t>
  </si>
  <si>
    <t>Hercules Loan Agreement [Member] | Term Loan [Member]</t>
  </si>
  <si>
    <t>Note issuance date</t>
  </si>
  <si>
    <t>May 23,
		2018</t>
  </si>
  <si>
    <t>Term loans aggregate principal amount</t>
  </si>
  <si>
    <t>Repayment of term loans period</t>
  </si>
  <si>
    <t>18 months</t>
  </si>
  <si>
    <t>Debt instrument amortization schedule</t>
  </si>
  <si>
    <t>Debt instrument repayment term</t>
  </si>
  <si>
    <t>The Company is entitled to make interest-only payments until December 1, 2020, and at the end the interest-only period, the Company will be required to repay the term loans over an eighteen-month period based on an eighteen-month amortization schedule, with a final maturity date of June 1, 2022.</t>
  </si>
  <si>
    <t>Interest only payment date</t>
  </si>
  <si>
    <t>Dec. 1,
		2020</t>
  </si>
  <si>
    <t>Maturity date of the term loans</t>
  </si>
  <si>
    <t>Jun. 1,
		2022</t>
  </si>
  <si>
    <t>Prepayment fee percentage</t>
  </si>
  <si>
    <t>6.95%</t>
  </si>
  <si>
    <t>Term loans payment terms</t>
  </si>
  <si>
    <t>In addition, the Company is permitted to prepay the term loans in full at any time, with a prepayment fee of 3.0% of the outstanding principal amount of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t>
  </si>
  <si>
    <t>Percentage outstanding principal balance of term loans required to be maintained</t>
  </si>
  <si>
    <t>120.00%</t>
  </si>
  <si>
    <t>Percentage of maintained cash and investment property in accounts of aggregate cash of parent and subsidiaries</t>
  </si>
  <si>
    <t>80.00%</t>
  </si>
  <si>
    <t>Amount of investment to any future equity offering</t>
  </si>
  <si>
    <t>Hercules Loan Agreement [Member] | Term Loan [Member] | Fixed Rate and Prime Rate [Member]</t>
  </si>
  <si>
    <t>Term loans interest rate</t>
  </si>
  <si>
    <t>Hercules Loan Agreement [Member] | Term Loan [Member] | Maximum [Member]</t>
  </si>
  <si>
    <t>Term loans fixed interest rate</t>
  </si>
  <si>
    <t>9.55%</t>
  </si>
  <si>
    <t>Hercules Loan Agreement [Member] | Term Loan [Member] | First Year After Initial Funding Date [Member]</t>
  </si>
  <si>
    <t>3.00%</t>
  </si>
  <si>
    <t>Hercules Loan Agreement [Member] | Term Loan [Member] | Second Year After Initial Funding Date [Member]</t>
  </si>
  <si>
    <t>2.00%</t>
  </si>
  <si>
    <t>Hercules Loan Agreement [Member] | Term Loan [Member] | Second Year After Initial Funding Date And Thereafter [Member]</t>
  </si>
  <si>
    <t>1.00%</t>
  </si>
  <si>
    <t>Hercules Loan Agreement [Member] | Term Loan [Member] | First Tranche [Member]</t>
  </si>
  <si>
    <t>Hercules Loan Agreement [Member] | Term Loan [Member] | Second Tranche [Member]</t>
  </si>
  <si>
    <t>Hercules Loan Agreement [Member] | Term Loan [Member] | Third Tranche [Member]</t>
  </si>
  <si>
    <t>9.20%</t>
  </si>
  <si>
    <t>Loan and Security Agreement [Member]</t>
  </si>
  <si>
    <t>Loan and Security Agreement [Member] | Notes Payable [Member] | Interest Expense [Member]</t>
  </si>
  <si>
    <t>Loan and Security Agreement [Member] | Term Loan [Member]</t>
  </si>
  <si>
    <t>Debt issuance costs recorded as debt discount</t>
  </si>
  <si>
    <t>Loan and Security Agreement [Member] | Term Loan [Member] | Innovatus Life Sciences Lending Fund I, LP [Member]</t>
  </si>
  <si>
    <t>May 10,
		2017</t>
  </si>
  <si>
    <t>2 years</t>
  </si>
  <si>
    <t>24 months</t>
  </si>
  <si>
    <t>May 10,
		2021</t>
  </si>
  <si>
    <t>11.00%</t>
  </si>
  <si>
    <t>Term loans fixed interest rate, paid in-kind percentage</t>
  </si>
  <si>
    <t>2.50%</t>
  </si>
  <si>
    <t>Interest only payment period</t>
  </si>
  <si>
    <t>Loan and Security Agreement [Member] | Term Loan [Member] | First Tranche [Member]</t>
  </si>
  <si>
    <t>Warrants, exercise price</t>
  </si>
  <si>
    <t>Unamortized debt discount</t>
  </si>
  <si>
    <t>Loan and Security Agreement [Member] | Term Loan [Member] | First Tranche [Member] | Innovatus Life Sciences Lending Fund I, LP [Member]</t>
  </si>
  <si>
    <t>Loan and Security Agreement [Member] | Term Loan [Member] | First Tranche [Member] | Maximum [Member]</t>
  </si>
  <si>
    <t>Warrants - Summary of Change in Warrant (Detail) - Warrants Not Settleable in Cash [Member] - $ / shares</t>
  </si>
  <si>
    <t>Class of Warrant or Right [Line Items]</t>
  </si>
  <si>
    <t>Number of Warrants, Outstanding, Beginning balance</t>
  </si>
  <si>
    <t>Number of Warrants, Exercised</t>
  </si>
  <si>
    <t>Number of Warrants, Cancelled</t>
  </si>
  <si>
    <t>Number of Warrants, Outstanding, Ending balance</t>
  </si>
  <si>
    <t>Weighted Average Exercise Price, Outstanding, Beginning balance</t>
  </si>
  <si>
    <t>Weighted Average Exercise Price, Exercised</t>
  </si>
  <si>
    <t>Weighted Average Exercise Price, Cancelled</t>
  </si>
  <si>
    <t>Weighted Average Exercise Price, Outstanding, Ending balance</t>
  </si>
  <si>
    <t>Weighted Average Remaining Contractual Life, Outstanding</t>
  </si>
  <si>
    <t>4 years 6 months</t>
  </si>
  <si>
    <t>Weighted Average Grant Date Fair Value, Outstanding, Beginning balance</t>
  </si>
  <si>
    <t>Weighted Average Grant Date Fair Value, Outstanding, Ending balance</t>
  </si>
  <si>
    <t>Warrants - Additional Information (Detail) - shares</t>
  </si>
  <si>
    <t>Service agreement termination description</t>
  </si>
  <si>
    <t>In February 2018, the Company terminated its relationship with a vendor who had been issued warrants to acquire 950,000 shares of Common Stock (the “Service Warrants”) with staggered vesting requirements.  As part of the termination agreement, the Company accelerated the full vesting of the Service Warrants.</t>
  </si>
  <si>
    <t>Purchase Agreement, Controlled Equity Offering and Public Offering of Common Stock - Additional Information (Detail) - USD ($)</t>
  </si>
  <si>
    <t>Aug. 31, 2017</t>
  </si>
  <si>
    <t>Apr. 27, 2017</t>
  </si>
  <si>
    <t>Dec. 16, 2016</t>
  </si>
  <si>
    <t>Stockholders Equity Common Stock [Line Items]</t>
  </si>
  <si>
    <t>Warrants to purchase common shares</t>
  </si>
  <si>
    <t>Offering price</t>
  </si>
  <si>
    <t>Gross proceeds from public offering</t>
  </si>
  <si>
    <t>Net proceeds from public offering</t>
  </si>
  <si>
    <t>Warrants exercised</t>
  </si>
  <si>
    <t>Lincoln Park Capital Fund, LLC [Member]</t>
  </si>
  <si>
    <t>Right to sell common stock</t>
  </si>
  <si>
    <t>Stock issued, shares</t>
  </si>
  <si>
    <t>Gross proceeds</t>
  </si>
  <si>
    <t>Proceeds from issuance of common stock, net of issuance costs</t>
  </si>
  <si>
    <t>Stifel, Nicolaus &amp; Company, Incorporated [Member]</t>
  </si>
  <si>
    <t>Percentage of commission paid</t>
  </si>
  <si>
    <t>Stifel, Nicolaus &amp; Company, Incorporated [Member] | Maximum [Member]</t>
  </si>
  <si>
    <t>Sale of common stock in an at-the-market offering</t>
  </si>
  <si>
    <t>Commitment Shares [Member] | Lincoln Park Capital Fund, LLC [Member]</t>
  </si>
  <si>
    <t>Number of common stock or warrants in each unit</t>
  </si>
  <si>
    <t>Purchase Agreement, Controlled Equity Offering and Public Offering of Common Stock - Schedule of Total Sales under 2017 Sales Agreement (Detail) - Stifel, Nicolaus &amp; Company, Incorporated [Member] - 2017 Sales Agreement [Member] $ / shares in Units, $ in Thousands</t>
  </si>
  <si>
    <t>Dec. 31, 2017USD ($)$ / sharesshares</t>
  </si>
  <si>
    <t>Sale And Issue Of Shares Under Agreement [Line Items]</t>
  </si>
  <si>
    <t>Total shares of common stock sold | shares</t>
  </si>
  <si>
    <t>Average price per share | $ / shares</t>
  </si>
  <si>
    <t>Commissions earned by Stifel</t>
  </si>
  <si>
    <t>Other issuance costs</t>
  </si>
  <si>
    <t>Basic and Diluted Net Loss per Share - Additional Information (Detail) - shares</t>
  </si>
  <si>
    <t>Basic And Diluted Earning Per Share [Abstract]</t>
  </si>
  <si>
    <t>Adjustment to weighted average outstanding common shares</t>
  </si>
  <si>
    <t>Related Person Transactions - Additional Information (Detail) $ / shares in Units, € in Millions</t>
  </si>
  <si>
    <t>Jan. 04, 2017EUR (€)shares</t>
  </si>
  <si>
    <t>Sep. 21, 2015shares</t>
  </si>
  <si>
    <t>Dec. 31, 2017USD ($)</t>
  </si>
  <si>
    <t>Jan. 04, 2017$ / shares</t>
  </si>
  <si>
    <t>Related Party Transaction [Line Items]</t>
  </si>
  <si>
    <t>Reduction of contingent consideration</t>
  </si>
  <si>
    <t>Senhance Surgical Robotic System Acquisition [Member] | Second Tranche [Member]</t>
  </si>
  <si>
    <t>Reduction of contingent consideration | €</t>
  </si>
  <si>
    <t>Aggregate fair market value of common stock | €</t>
  </si>
  <si>
    <t>Fair value of contingent consideration | €</t>
  </si>
  <si>
    <t>Number of consecutive trading days</t>
  </si>
  <si>
    <t>10 days</t>
  </si>
  <si>
    <t>Sofar [Member]</t>
  </si>
  <si>
    <t>Expenses for administrative services with related party</t>
  </si>
  <si>
    <t>Service agreement termination period</t>
  </si>
  <si>
    <t>Sofar [Member] | Senhance Surgical Robotic System Acquisition [Member] | Second Tranche [Member]</t>
  </si>
  <si>
    <t>Sofar [Member] | Common Stock [Member]</t>
  </si>
  <si>
    <t>Noncontrolling Interest, Ownership Percentage by Noncontrolling Owners</t>
  </si>
  <si>
    <t>13.00%</t>
  </si>
  <si>
    <t>1Med S.A [Member] | Service Supply Agreement [Member]</t>
  </si>
  <si>
    <t>Expenses incurred under related party transactions</t>
  </si>
  <si>
    <t>Commitments and Contingencies - Additional Information (Detail) € in Millions</t>
  </si>
  <si>
    <t>Jan. 04, 2017EUR (€)</t>
  </si>
  <si>
    <t>Operating Leased Assets [Line Items]</t>
  </si>
  <si>
    <t>Liability or related charge recorded for legal contingencies</t>
  </si>
  <si>
    <t>Contingent consideration related to acquisition</t>
  </si>
  <si>
    <t>Contingent consideration related to acquisition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6378</v>
      </c>
    </row>
    <row r="12" spans="1:3">
      <c r="A12" s="4" t="s">
        <v>19</v>
      </c>
      <c r="B12" s="4" t="s">
        <v>20</v>
      </c>
    </row>
    <row r="13" spans="1:3">
      <c r="A13" s="4" t="s">
        <v>21</v>
      </c>
      <c r="B13" s="4" t="s">
        <v>22</v>
      </c>
    </row>
    <row r="14" spans="1:3">
      <c r="A14" s="4" t="s">
        <v>23</v>
      </c>
      <c r="C14" s="5" t="n">
        <v>208968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74</v>
      </c>
    </row>
    <row r="4" spans="1:2">
      <c r="A4" s="4" t="s">
        <v>59</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389</v>
      </c>
      <c r="C4" s="7" t="n">
        <v>1584</v>
      </c>
      <c r="D4" s="7" t="n">
        <v>11156</v>
      </c>
      <c r="E4" s="7" t="n">
        <v>3530</v>
      </c>
    </row>
    <row r="5" spans="1:5">
      <c r="A5" s="4" t="s">
        <v>29</v>
      </c>
      <c r="B5" s="5" t="n">
        <v>3732</v>
      </c>
      <c r="C5" s="5" t="n">
        <v>972</v>
      </c>
      <c r="D5" s="5" t="n">
        <v>6287</v>
      </c>
      <c r="E5" s="5" t="n">
        <v>2306</v>
      </c>
    </row>
    <row r="6" spans="1:5">
      <c r="A6" s="4" t="s">
        <v>30</v>
      </c>
      <c r="B6" s="5" t="n">
        <v>2657</v>
      </c>
      <c r="C6" s="5" t="n">
        <v>612</v>
      </c>
      <c r="D6" s="5" t="n">
        <v>4869</v>
      </c>
      <c r="E6" s="5" t="n">
        <v>1224</v>
      </c>
    </row>
    <row r="7" spans="1:5">
      <c r="A7" s="3" t="s">
        <v>31</v>
      </c>
    </row>
    <row r="8" spans="1:5">
      <c r="A8" s="4" t="s">
        <v>32</v>
      </c>
      <c r="B8" s="5" t="n">
        <v>5281</v>
      </c>
      <c r="C8" s="5" t="n">
        <v>5070</v>
      </c>
      <c r="D8" s="5" t="n">
        <v>10546</v>
      </c>
      <c r="E8" s="5" t="n">
        <v>11925</v>
      </c>
    </row>
    <row r="9" spans="1:5">
      <c r="A9" s="4" t="s">
        <v>33</v>
      </c>
      <c r="B9" s="5" t="n">
        <v>6046</v>
      </c>
      <c r="C9" s="5" t="n">
        <v>3749</v>
      </c>
      <c r="D9" s="5" t="n">
        <v>12016</v>
      </c>
      <c r="E9" s="5" t="n">
        <v>7472</v>
      </c>
    </row>
    <row r="10" spans="1:5">
      <c r="A10" s="4" t="s">
        <v>34</v>
      </c>
      <c r="B10" s="5" t="n">
        <v>3627</v>
      </c>
      <c r="C10" s="5" t="n">
        <v>2719</v>
      </c>
      <c r="D10" s="5" t="n">
        <v>6303</v>
      </c>
      <c r="E10" s="5" t="n">
        <v>5768</v>
      </c>
    </row>
    <row r="11" spans="1:5">
      <c r="A11" s="4" t="s">
        <v>35</v>
      </c>
      <c r="B11" s="5" t="n">
        <v>2743</v>
      </c>
      <c r="C11" s="5" t="n">
        <v>1687</v>
      </c>
      <c r="D11" s="5" t="n">
        <v>5570</v>
      </c>
      <c r="E11" s="5" t="n">
        <v>3323</v>
      </c>
    </row>
    <row r="12" spans="1:5">
      <c r="A12" s="4" t="s">
        <v>36</v>
      </c>
      <c r="B12" s="5" t="n">
        <v>812</v>
      </c>
      <c r="C12" s="5" t="n">
        <v>-774</v>
      </c>
      <c r="D12" s="5" t="n">
        <v>1439</v>
      </c>
      <c r="E12" s="5" t="n">
        <v>453</v>
      </c>
    </row>
    <row r="13" spans="1:5">
      <c r="A13" s="4" t="s">
        <v>37</v>
      </c>
      <c r="C13" s="5" t="n">
        <v>627</v>
      </c>
      <c r="E13" s="5" t="n">
        <v>627</v>
      </c>
    </row>
    <row r="14" spans="1:5">
      <c r="A14" s="4" t="s">
        <v>38</v>
      </c>
      <c r="B14" s="5" t="n">
        <v>37</v>
      </c>
      <c r="D14" s="5" t="n">
        <v>-11959</v>
      </c>
    </row>
    <row r="15" spans="1:5">
      <c r="A15" s="4" t="s">
        <v>39</v>
      </c>
      <c r="B15" s="5" t="n">
        <v>18546</v>
      </c>
      <c r="C15" s="5" t="n">
        <v>13078</v>
      </c>
      <c r="D15" s="5" t="n">
        <v>23915</v>
      </c>
      <c r="E15" s="5" t="n">
        <v>29568</v>
      </c>
    </row>
    <row r="16" spans="1:5">
      <c r="A16" s="4" t="s">
        <v>40</v>
      </c>
      <c r="B16" s="5" t="n">
        <v>-15889</v>
      </c>
      <c r="C16" s="5" t="n">
        <v>-12466</v>
      </c>
      <c r="D16" s="5" t="n">
        <v>-19046</v>
      </c>
      <c r="E16" s="5" t="n">
        <v>-28344</v>
      </c>
    </row>
    <row r="17" spans="1:5">
      <c r="A17" s="3" t="s">
        <v>41</v>
      </c>
    </row>
    <row r="18" spans="1:5">
      <c r="A18" s="4" t="s">
        <v>42</v>
      </c>
      <c r="B18" s="5" t="n">
        <v>-17507</v>
      </c>
      <c r="C18" s="5" t="n">
        <v>-2326</v>
      </c>
      <c r="D18" s="5" t="n">
        <v>-15678</v>
      </c>
      <c r="E18" s="5" t="n">
        <v>-2326</v>
      </c>
    </row>
    <row r="19" spans="1:5">
      <c r="A19" s="4" t="s">
        <v>43</v>
      </c>
      <c r="B19" s="5" t="n">
        <v>-1736</v>
      </c>
      <c r="C19" s="5" t="n">
        <v>-622</v>
      </c>
      <c r="D19" s="5" t="n">
        <v>-2122</v>
      </c>
      <c r="E19" s="5" t="n">
        <v>-956</v>
      </c>
    </row>
    <row r="20" spans="1:5">
      <c r="A20" s="4" t="s">
        <v>44</v>
      </c>
      <c r="B20" s="5" t="n">
        <v>1</v>
      </c>
      <c r="C20" s="5" t="n">
        <v>-40</v>
      </c>
      <c r="D20" s="5" t="n">
        <v>-57</v>
      </c>
      <c r="E20" s="5" t="n">
        <v>-100</v>
      </c>
    </row>
    <row r="21" spans="1:5">
      <c r="A21" s="4" t="s">
        <v>45</v>
      </c>
      <c r="B21" s="5" t="n">
        <v>-19242</v>
      </c>
      <c r="C21" s="5" t="n">
        <v>-2988</v>
      </c>
      <c r="D21" s="5" t="n">
        <v>-17857</v>
      </c>
      <c r="E21" s="5" t="n">
        <v>-3382</v>
      </c>
    </row>
    <row r="22" spans="1:5">
      <c r="A22" s="4" t="s">
        <v>46</v>
      </c>
      <c r="B22" s="5" t="n">
        <v>-35131</v>
      </c>
      <c r="C22" s="5" t="n">
        <v>-15454</v>
      </c>
      <c r="D22" s="5" t="n">
        <v>-36903</v>
      </c>
      <c r="E22" s="5" t="n">
        <v>-31726</v>
      </c>
    </row>
    <row r="23" spans="1:5">
      <c r="A23" s="4" t="s">
        <v>47</v>
      </c>
      <c r="B23" s="5" t="n">
        <v>883</v>
      </c>
      <c r="C23" s="5" t="n">
        <v>741</v>
      </c>
      <c r="D23" s="5" t="n">
        <v>1773</v>
      </c>
      <c r="E23" s="5" t="n">
        <v>1599</v>
      </c>
    </row>
    <row r="24" spans="1:5">
      <c r="A24" s="4" t="s">
        <v>48</v>
      </c>
      <c r="B24" s="5" t="n">
        <v>-34248</v>
      </c>
      <c r="C24" s="5" t="n">
        <v>-14713</v>
      </c>
      <c r="D24" s="5" t="n">
        <v>-35130</v>
      </c>
      <c r="E24" s="5" t="n">
        <v>-30127</v>
      </c>
    </row>
    <row r="25" spans="1:5">
      <c r="A25" s="3" t="s">
        <v>49</v>
      </c>
    </row>
    <row r="26" spans="1:5">
      <c r="A26" s="4" t="s">
        <v>50</v>
      </c>
      <c r="B26" s="5" t="n">
        <v>-4398</v>
      </c>
      <c r="C26" s="5" t="n">
        <v>5430</v>
      </c>
      <c r="D26" s="5" t="n">
        <v>-2090</v>
      </c>
      <c r="E26" s="5" t="n">
        <v>6563</v>
      </c>
    </row>
    <row r="27" spans="1:5">
      <c r="A27" s="4" t="s">
        <v>51</v>
      </c>
      <c r="B27" s="7" t="n">
        <v>-38646</v>
      </c>
      <c r="C27" s="7" t="n">
        <v>-9283</v>
      </c>
      <c r="D27" s="7" t="n">
        <v>-37220</v>
      </c>
      <c r="E27" s="7" t="n">
        <v>-23564</v>
      </c>
    </row>
    <row r="28" spans="1:5">
      <c r="A28" s="4" t="s">
        <v>52</v>
      </c>
      <c r="B28" s="8" t="n">
        <v>-0.17</v>
      </c>
      <c r="C28" s="8" t="n">
        <v>-0.11</v>
      </c>
      <c r="D28" s="8" t="n">
        <v>-0.17</v>
      </c>
      <c r="E28" s="8" t="n">
        <v>-0.24</v>
      </c>
    </row>
    <row r="29" spans="1:5">
      <c r="A29" s="4" t="s">
        <v>53</v>
      </c>
      <c r="B29" s="5" t="n">
        <v>204504</v>
      </c>
      <c r="C29" s="5" t="n">
        <v>132386</v>
      </c>
      <c r="D29" s="5" t="n">
        <v>202214</v>
      </c>
      <c r="E29" s="5" t="n">
        <v>1270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59</v>
      </c>
      <c r="B9" s="4" t="s">
        <v>220</v>
      </c>
    </row>
    <row r="10" spans="1:2">
      <c r="A10" s="4" t="s">
        <v>221</v>
      </c>
      <c r="B10" s="4" t="s">
        <v>222</v>
      </c>
    </row>
    <row r="11" spans="1:2">
      <c r="A11" s="4" t="s">
        <v>223</v>
      </c>
      <c r="B11" s="4" t="s">
        <v>224</v>
      </c>
    </row>
    <row r="12" spans="1:2">
      <c r="A12" s="4" t="s">
        <v>179</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185</v>
      </c>
      <c r="B23" s="4" t="s">
        <v>246</v>
      </c>
    </row>
    <row r="24" spans="1:2">
      <c r="A24" s="4" t="s">
        <v>247</v>
      </c>
      <c r="B24" s="4" t="s">
        <v>248</v>
      </c>
    </row>
    <row r="25" spans="1:2">
      <c r="A25" s="4" t="s">
        <v>249</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5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row>
    <row r="10" spans="1:2">
      <c r="A10" s="3" t="s">
        <v>264</v>
      </c>
    </row>
    <row r="11" spans="1:2">
      <c r="A11" s="4" t="s">
        <v>270</v>
      </c>
      <c r="B11"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7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97743</v>
      </c>
      <c r="C3" s="7" t="n">
        <v>91217</v>
      </c>
    </row>
    <row r="4" spans="1:3">
      <c r="A4" s="4" t="s">
        <v>58</v>
      </c>
      <c r="B4" s="5" t="n">
        <v>2210</v>
      </c>
      <c r="C4" s="5" t="n">
        <v>1536</v>
      </c>
    </row>
    <row r="5" spans="1:3">
      <c r="A5" s="4" t="s">
        <v>59</v>
      </c>
      <c r="B5" s="5" t="n">
        <v>11040</v>
      </c>
      <c r="C5" s="5" t="n">
        <v>10817</v>
      </c>
    </row>
    <row r="6" spans="1:3">
      <c r="A6" s="4" t="s">
        <v>60</v>
      </c>
      <c r="B6" s="5" t="n">
        <v>104</v>
      </c>
      <c r="C6" s="5" t="n">
        <v>80</v>
      </c>
    </row>
    <row r="7" spans="1:3">
      <c r="A7" s="4" t="s">
        <v>61</v>
      </c>
      <c r="B7" s="5" t="n">
        <v>7243</v>
      </c>
      <c r="C7" s="5" t="n">
        <v>9344</v>
      </c>
    </row>
    <row r="8" spans="1:3">
      <c r="A8" s="4" t="s">
        <v>62</v>
      </c>
      <c r="B8" s="5" t="n">
        <v>118340</v>
      </c>
      <c r="C8" s="5" t="n">
        <v>112994</v>
      </c>
    </row>
    <row r="9" spans="1:3">
      <c r="A9" s="4" t="s">
        <v>63</v>
      </c>
      <c r="B9" s="5" t="n">
        <v>750</v>
      </c>
      <c r="C9" s="5" t="n">
        <v>6389</v>
      </c>
    </row>
    <row r="10" spans="1:3">
      <c r="A10" s="4" t="s">
        <v>64</v>
      </c>
      <c r="B10" s="5" t="n">
        <v>6676</v>
      </c>
      <c r="C10" s="5" t="n">
        <v>6670</v>
      </c>
    </row>
    <row r="11" spans="1:3">
      <c r="A11" s="4" t="s">
        <v>65</v>
      </c>
      <c r="B11" s="5" t="n">
        <v>70813</v>
      </c>
      <c r="C11" s="5" t="n">
        <v>71368</v>
      </c>
    </row>
    <row r="12" spans="1:3">
      <c r="A12" s="4" t="s">
        <v>66</v>
      </c>
      <c r="B12" s="5" t="n">
        <v>259</v>
      </c>
      <c r="C12" s="5" t="n">
        <v>192</v>
      </c>
    </row>
    <row r="13" spans="1:3">
      <c r="A13" s="4" t="s">
        <v>67</v>
      </c>
      <c r="B13" s="5" t="n">
        <v>242747</v>
      </c>
      <c r="C13" s="5" t="n">
        <v>250251</v>
      </c>
    </row>
    <row r="14" spans="1:3">
      <c r="A14" s="3" t="s">
        <v>68</v>
      </c>
    </row>
    <row r="15" spans="1:3">
      <c r="A15" s="4" t="s">
        <v>69</v>
      </c>
      <c r="B15" s="5" t="n">
        <v>4108</v>
      </c>
      <c r="C15" s="5" t="n">
        <v>3771</v>
      </c>
    </row>
    <row r="16" spans="1:3">
      <c r="A16" s="4" t="s">
        <v>70</v>
      </c>
      <c r="B16" s="5" t="n">
        <v>10270</v>
      </c>
      <c r="C16" s="5" t="n">
        <v>10974</v>
      </c>
    </row>
    <row r="17" spans="1:3">
      <c r="A17" s="4" t="s">
        <v>71</v>
      </c>
      <c r="B17" s="5" t="n">
        <v>1083</v>
      </c>
      <c r="C17" s="5" t="n">
        <v>1088</v>
      </c>
    </row>
    <row r="18" spans="1:3">
      <c r="A18" s="4" t="s">
        <v>72</v>
      </c>
      <c r="C18" s="5" t="n">
        <v>7500</v>
      </c>
    </row>
    <row r="19" spans="1:3">
      <c r="A19" s="4" t="s">
        <v>73</v>
      </c>
      <c r="B19" s="5" t="n">
        <v>547</v>
      </c>
      <c r="C19" s="5" t="n">
        <v>719</v>
      </c>
    </row>
    <row r="20" spans="1:3">
      <c r="A20" s="4" t="s">
        <v>74</v>
      </c>
      <c r="C20" s="5" t="n">
        <v>4788</v>
      </c>
    </row>
    <row r="21" spans="1:3">
      <c r="A21" s="4" t="s">
        <v>75</v>
      </c>
      <c r="B21" s="5" t="n">
        <v>16008</v>
      </c>
      <c r="C21" s="5" t="n">
        <v>28840</v>
      </c>
    </row>
    <row r="22" spans="1:3">
      <c r="A22" s="3" t="s">
        <v>76</v>
      </c>
    </row>
    <row r="23" spans="1:3">
      <c r="A23" s="4" t="s">
        <v>77</v>
      </c>
      <c r="B23" s="5" t="n">
        <v>12915</v>
      </c>
      <c r="C23" s="5" t="n">
        <v>11699</v>
      </c>
    </row>
    <row r="24" spans="1:3">
      <c r="A24" s="4" t="s">
        <v>78</v>
      </c>
      <c r="B24" s="5" t="n">
        <v>18952</v>
      </c>
      <c r="C24" s="5" t="n">
        <v>8385</v>
      </c>
    </row>
    <row r="25" spans="1:3">
      <c r="A25" s="4" t="s">
        <v>79</v>
      </c>
      <c r="B25" s="5" t="n">
        <v>22708</v>
      </c>
      <c r="C25" s="5" t="n">
        <v>14090</v>
      </c>
    </row>
    <row r="26" spans="1:3">
      <c r="A26" s="4" t="s">
        <v>80</v>
      </c>
      <c r="B26" s="5" t="n">
        <v>6446</v>
      </c>
      <c r="C26" s="5" t="n">
        <v>8389</v>
      </c>
    </row>
    <row r="27" spans="1:3">
      <c r="A27" s="4" t="s">
        <v>81</v>
      </c>
      <c r="B27" s="5" t="n">
        <v>77029</v>
      </c>
      <c r="C27" s="5" t="n">
        <v>71403</v>
      </c>
    </row>
    <row r="28" spans="1:3">
      <c r="A28" s="4" t="s">
        <v>82</v>
      </c>
      <c r="B28" s="4" t="s">
        <v>83</v>
      </c>
      <c r="C28" s="4" t="s">
        <v>83</v>
      </c>
    </row>
    <row r="29" spans="1:3">
      <c r="A29" s="3" t="s">
        <v>84</v>
      </c>
    </row>
    <row r="30" spans="1:3">
      <c r="A30" s="4" t="s">
        <v>85</v>
      </c>
      <c r="B30" s="5" t="n">
        <v>207</v>
      </c>
      <c r="C30" s="5" t="n">
        <v>199</v>
      </c>
    </row>
    <row r="31" spans="1:3">
      <c r="A31" s="4" t="s">
        <v>86</v>
      </c>
      <c r="B31" s="5" t="n">
        <v>645332</v>
      </c>
      <c r="C31" s="5" t="n">
        <v>621261</v>
      </c>
    </row>
    <row r="32" spans="1:3">
      <c r="A32" s="4" t="s">
        <v>87</v>
      </c>
      <c r="B32" s="5" t="n">
        <v>-482759</v>
      </c>
      <c r="C32" s="5" t="n">
        <v>-447640</v>
      </c>
    </row>
    <row r="33" spans="1:3">
      <c r="A33" s="4" t="s">
        <v>88</v>
      </c>
      <c r="B33" s="5" t="n">
        <v>2938</v>
      </c>
      <c r="C33" s="5" t="n">
        <v>5028</v>
      </c>
    </row>
    <row r="34" spans="1:3">
      <c r="A34" s="4" t="s">
        <v>89</v>
      </c>
      <c r="B34" s="5" t="n">
        <v>165718</v>
      </c>
      <c r="C34" s="5" t="n">
        <v>178848</v>
      </c>
    </row>
    <row r="35" spans="1:3">
      <c r="A35" s="4" t="s">
        <v>90</v>
      </c>
      <c r="B35" s="5" t="n">
        <v>242747</v>
      </c>
      <c r="C35" s="5" t="n">
        <v>250251</v>
      </c>
    </row>
    <row r="36" spans="1:3">
      <c r="A36" s="4" t="s">
        <v>91</v>
      </c>
    </row>
    <row r="37" spans="1:3">
      <c r="A37" s="3" t="s">
        <v>56</v>
      </c>
    </row>
    <row r="38" spans="1:3">
      <c r="A38" s="4" t="s">
        <v>92</v>
      </c>
      <c r="B38" s="7" t="n">
        <v>45909</v>
      </c>
      <c r="C38" s="7" t="n">
        <v>52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55</v>
      </c>
      <c r="D1" s="2" t="s">
        <v>302</v>
      </c>
      <c r="E1" s="2" t="s">
        <v>2</v>
      </c>
      <c r="F1" s="2" t="s">
        <v>303</v>
      </c>
    </row>
    <row r="2" spans="1:6">
      <c r="A2" s="3" t="s">
        <v>304</v>
      </c>
    </row>
    <row r="3" spans="1:6">
      <c r="A3" s="4" t="s">
        <v>96</v>
      </c>
      <c r="C3" s="5" t="n">
        <v>750000000</v>
      </c>
      <c r="E3" s="5" t="n">
        <v>750000000</v>
      </c>
    </row>
    <row r="4" spans="1:6">
      <c r="A4" s="4" t="s">
        <v>305</v>
      </c>
      <c r="F4" s="5" t="n">
        <v>25000000</v>
      </c>
    </row>
    <row r="5" spans="1:6">
      <c r="A5" s="4" t="s">
        <v>306</v>
      </c>
      <c r="F5" s="8" t="n">
        <v>0.01</v>
      </c>
    </row>
    <row r="6" spans="1:6">
      <c r="A6" s="4" t="s">
        <v>307</v>
      </c>
    </row>
    <row r="7" spans="1:6">
      <c r="A7" s="3" t="s">
        <v>304</v>
      </c>
    </row>
    <row r="8" spans="1:6">
      <c r="A8" s="4" t="s">
        <v>96</v>
      </c>
      <c r="F8" s="5" t="n">
        <v>225000000</v>
      </c>
    </row>
    <row r="9" spans="1:6">
      <c r="A9" s="4" t="s">
        <v>308</v>
      </c>
    </row>
    <row r="10" spans="1:6">
      <c r="A10" s="3" t="s">
        <v>304</v>
      </c>
    </row>
    <row r="11" spans="1:6">
      <c r="A11" s="4" t="s">
        <v>96</v>
      </c>
      <c r="F11" s="5" t="n">
        <v>750000000</v>
      </c>
    </row>
    <row r="12" spans="1:6">
      <c r="A12" s="4" t="s">
        <v>309</v>
      </c>
    </row>
    <row r="13" spans="1:6">
      <c r="A13" s="3" t="s">
        <v>304</v>
      </c>
    </row>
    <row r="14" spans="1:6">
      <c r="A14" s="4" t="s">
        <v>310</v>
      </c>
      <c r="C14" s="7" t="n">
        <v>7500000</v>
      </c>
    </row>
    <row r="15" spans="1:6">
      <c r="A15" s="4" t="s">
        <v>311</v>
      </c>
      <c r="D15" s="7" t="n">
        <v>7500000</v>
      </c>
    </row>
    <row r="16" spans="1:6">
      <c r="A16" s="4" t="s">
        <v>312</v>
      </c>
      <c r="D16" s="7" t="n">
        <v>3000000</v>
      </c>
    </row>
    <row r="17" spans="1:6">
      <c r="A17" s="4" t="s">
        <v>313</v>
      </c>
      <c r="B17" s="8" t="n">
        <v>2.33</v>
      </c>
    </row>
    <row r="18" spans="1:6">
      <c r="A18" s="4" t="s">
        <v>314</v>
      </c>
      <c r="B18" s="7" t="n">
        <v>14000000</v>
      </c>
    </row>
    <row r="19" spans="1:6">
      <c r="A19" s="4" t="s">
        <v>315</v>
      </c>
      <c r="B19" s="4" t="s">
        <v>316</v>
      </c>
    </row>
    <row r="20" spans="1:6">
      <c r="A20" s="4" t="s">
        <v>317</v>
      </c>
    </row>
    <row r="21" spans="1:6">
      <c r="A21" s="3" t="s">
        <v>304</v>
      </c>
    </row>
    <row r="22" spans="1:6">
      <c r="A22" s="4" t="s">
        <v>318</v>
      </c>
      <c r="B22" s="7" t="n">
        <v>29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8"/>
    <col customWidth="1" max="6" min="6" width="21"/>
    <col customWidth="1" max="7" min="7" width="31"/>
    <col customWidth="1" max="8" min="8" width="29"/>
  </cols>
  <sheetData>
    <row r="1" spans="1:8">
      <c r="A1" s="1" t="s">
        <v>319</v>
      </c>
      <c r="B1" s="2" t="s">
        <v>25</v>
      </c>
      <c r="E1" s="2" t="s">
        <v>1</v>
      </c>
      <c r="G1" s="2" t="s">
        <v>320</v>
      </c>
    </row>
    <row r="2" spans="1:8">
      <c r="B2" s="2" t="s">
        <v>321</v>
      </c>
      <c r="C2" s="2" t="s">
        <v>322</v>
      </c>
      <c r="D2" s="2" t="s">
        <v>323</v>
      </c>
      <c r="E2" s="2" t="s">
        <v>324</v>
      </c>
      <c r="F2" s="2" t="s">
        <v>323</v>
      </c>
      <c r="G2" s="2" t="s">
        <v>325</v>
      </c>
      <c r="H2" s="2" t="s">
        <v>326</v>
      </c>
    </row>
    <row r="3" spans="1:8">
      <c r="A3" s="3" t="s">
        <v>327</v>
      </c>
    </row>
    <row r="4" spans="1:8">
      <c r="A4" s="4" t="s">
        <v>328</v>
      </c>
      <c r="E4" s="7" t="n">
        <v>0</v>
      </c>
      <c r="G4" s="7" t="n">
        <v>0</v>
      </c>
    </row>
    <row r="5" spans="1:8">
      <c r="A5" s="4" t="s">
        <v>72</v>
      </c>
      <c r="G5" s="7" t="n">
        <v>7500000</v>
      </c>
    </row>
    <row r="6" spans="1:8">
      <c r="A6" s="4" t="s">
        <v>329</v>
      </c>
      <c r="E6" s="4" t="s">
        <v>316</v>
      </c>
    </row>
    <row r="7" spans="1:8">
      <c r="A7" s="4" t="s">
        <v>330</v>
      </c>
      <c r="E7" s="4" t="s">
        <v>331</v>
      </c>
    </row>
    <row r="8" spans="1:8">
      <c r="A8" s="4" t="s">
        <v>332</v>
      </c>
      <c r="E8" s="4" t="s">
        <v>333</v>
      </c>
    </row>
    <row r="9" spans="1:8">
      <c r="A9" s="4" t="s">
        <v>334</v>
      </c>
      <c r="B9" s="7" t="n">
        <v>3600000</v>
      </c>
      <c r="E9" s="7" t="n">
        <v>3600000</v>
      </c>
    </row>
    <row r="10" spans="1:8">
      <c r="A10" s="4" t="s">
        <v>335</v>
      </c>
      <c r="B10" s="7" t="n">
        <v>100000</v>
      </c>
      <c r="D10" s="7" t="n">
        <v>0</v>
      </c>
      <c r="E10" s="5" t="n">
        <v>100000</v>
      </c>
      <c r="F10" s="7" t="n">
        <v>0</v>
      </c>
    </row>
    <row r="11" spans="1:8">
      <c r="A11" s="4" t="s">
        <v>336</v>
      </c>
      <c r="E11" s="7" t="n">
        <v>200000</v>
      </c>
      <c r="F11" s="5" t="n">
        <v>200000</v>
      </c>
    </row>
    <row r="12" spans="1:8">
      <c r="A12" s="4" t="s">
        <v>337</v>
      </c>
      <c r="H12" s="5" t="n">
        <v>40940000</v>
      </c>
    </row>
    <row r="13" spans="1:8">
      <c r="A13" s="4" t="s">
        <v>338</v>
      </c>
      <c r="B13" s="9" t="n">
        <v>0.001</v>
      </c>
      <c r="E13" s="9" t="n">
        <v>0.001</v>
      </c>
      <c r="G13" s="9" t="n">
        <v>0.001</v>
      </c>
      <c r="H13" s="9" t="n">
        <v>0.001</v>
      </c>
    </row>
    <row r="14" spans="1:8">
      <c r="A14" s="4" t="s">
        <v>339</v>
      </c>
      <c r="E14" s="4" t="s">
        <v>340</v>
      </c>
    </row>
    <row r="15" spans="1:8">
      <c r="A15" s="4" t="s">
        <v>341</v>
      </c>
      <c r="G15" s="7" t="n">
        <v>36100000</v>
      </c>
    </row>
    <row r="16" spans="1:8">
      <c r="A16" s="4" t="s">
        <v>342</v>
      </c>
      <c r="G16" s="5" t="n">
        <v>36100000</v>
      </c>
    </row>
    <row r="17" spans="1:8">
      <c r="A17" s="4" t="s">
        <v>343</v>
      </c>
      <c r="E17" s="4" t="s">
        <v>333</v>
      </c>
    </row>
    <row r="18" spans="1:8">
      <c r="A18" s="4" t="s">
        <v>344</v>
      </c>
      <c r="E18" s="5" t="n">
        <v>1</v>
      </c>
    </row>
    <row r="19" spans="1:8">
      <c r="A19" s="4" t="s">
        <v>345</v>
      </c>
      <c r="B19" s="7" t="n">
        <v>242747000</v>
      </c>
      <c r="E19" s="7" t="n">
        <v>242747000</v>
      </c>
      <c r="G19" s="5" t="n">
        <v>250251000</v>
      </c>
    </row>
    <row r="20" spans="1:8">
      <c r="A20" s="4" t="s">
        <v>346</v>
      </c>
      <c r="E20" s="5" t="n">
        <v>11000</v>
      </c>
    </row>
    <row r="21" spans="1:8">
      <c r="A21" s="4" t="s">
        <v>347</v>
      </c>
      <c r="E21" s="5" t="n">
        <v>-762000</v>
      </c>
      <c r="F21" s="5" t="n">
        <v>-487000</v>
      </c>
    </row>
    <row r="22" spans="1:8">
      <c r="A22" s="4" t="s">
        <v>348</v>
      </c>
      <c r="E22" s="5" t="n">
        <v>-19190000</v>
      </c>
      <c r="F22" s="5" t="n">
        <v>-25515000</v>
      </c>
      <c r="G22" s="5" t="n">
        <v>47300000</v>
      </c>
    </row>
    <row r="23" spans="1:8">
      <c r="A23" s="4" t="s">
        <v>349</v>
      </c>
      <c r="E23" s="7" t="n">
        <v>4170000</v>
      </c>
      <c r="F23" s="5" t="n">
        <v>-1795000</v>
      </c>
      <c r="G23" s="5" t="n">
        <v>5500000</v>
      </c>
    </row>
    <row r="24" spans="1:8">
      <c r="A24" s="4" t="s">
        <v>350</v>
      </c>
    </row>
    <row r="25" spans="1:8">
      <c r="A25" s="3" t="s">
        <v>327</v>
      </c>
    </row>
    <row r="26" spans="1:8">
      <c r="A26" s="4" t="s">
        <v>348</v>
      </c>
      <c r="G26" s="5" t="n">
        <v>-7500000</v>
      </c>
    </row>
    <row r="27" spans="1:8">
      <c r="A27" s="4" t="s">
        <v>349</v>
      </c>
      <c r="G27" s="7" t="n">
        <v>7500000</v>
      </c>
    </row>
    <row r="28" spans="1:8">
      <c r="A28" s="4" t="s">
        <v>351</v>
      </c>
    </row>
    <row r="29" spans="1:8">
      <c r="A29" s="3" t="s">
        <v>327</v>
      </c>
    </row>
    <row r="30" spans="1:8">
      <c r="A30" s="4" t="s">
        <v>346</v>
      </c>
      <c r="C30" s="7" t="n">
        <v>11000</v>
      </c>
    </row>
    <row r="31" spans="1:8">
      <c r="A31" s="4" t="s">
        <v>347</v>
      </c>
      <c r="C31" s="5" t="n">
        <v>4000</v>
      </c>
    </row>
    <row r="32" spans="1:8">
      <c r="A32" s="4" t="s">
        <v>71</v>
      </c>
      <c r="C32" s="5" t="n">
        <v>15000</v>
      </c>
    </row>
    <row r="33" spans="1:8">
      <c r="A33" s="4" t="s">
        <v>352</v>
      </c>
    </row>
    <row r="34" spans="1:8">
      <c r="A34" s="3" t="s">
        <v>327</v>
      </c>
    </row>
    <row r="35" spans="1:8">
      <c r="A35" s="4" t="s">
        <v>71</v>
      </c>
      <c r="C35" s="7" t="n">
        <v>8000</v>
      </c>
    </row>
    <row r="36" spans="1:8">
      <c r="A36" s="4" t="s">
        <v>353</v>
      </c>
    </row>
    <row r="37" spans="1:8">
      <c r="A37" s="3" t="s">
        <v>327</v>
      </c>
    </row>
    <row r="38" spans="1:8">
      <c r="A38" s="4" t="s">
        <v>354</v>
      </c>
      <c r="B38" s="4" t="s">
        <v>355</v>
      </c>
      <c r="E38" s="4" t="s">
        <v>355</v>
      </c>
      <c r="G38" s="4" t="s">
        <v>356</v>
      </c>
    </row>
    <row r="39" spans="1:8">
      <c r="A39" s="4" t="s">
        <v>357</v>
      </c>
    </row>
    <row r="40" spans="1:8">
      <c r="A40" s="3" t="s">
        <v>327</v>
      </c>
    </row>
    <row r="41" spans="1:8">
      <c r="A41" s="4" t="s">
        <v>345</v>
      </c>
      <c r="B41" s="7" t="n">
        <v>93700000</v>
      </c>
      <c r="E41" s="7" t="n">
        <v>93700000</v>
      </c>
      <c r="G41" s="7" t="n">
        <v>99900000</v>
      </c>
    </row>
    <row r="42" spans="1:8">
      <c r="A42" s="4" t="s">
        <v>358</v>
      </c>
    </row>
    <row r="43" spans="1:8">
      <c r="A43" s="3" t="s">
        <v>327</v>
      </c>
    </row>
    <row r="44" spans="1:8">
      <c r="A44" s="4" t="s">
        <v>359</v>
      </c>
      <c r="B44" s="4" t="s">
        <v>360</v>
      </c>
      <c r="E44" s="4" t="s">
        <v>360</v>
      </c>
      <c r="G44" s="4" t="s">
        <v>361</v>
      </c>
    </row>
    <row r="45" spans="1:8">
      <c r="A45" s="4" t="s">
        <v>362</v>
      </c>
    </row>
    <row r="46" spans="1:8">
      <c r="A46" s="3" t="s">
        <v>327</v>
      </c>
    </row>
    <row r="47" spans="1:8">
      <c r="A47" s="4" t="s">
        <v>363</v>
      </c>
      <c r="E47" s="7" t="n">
        <v>4204000</v>
      </c>
      <c r="F47" s="7" t="n">
        <v>3679000</v>
      </c>
    </row>
    <row r="48" spans="1:8">
      <c r="A48" s="4" t="s">
        <v>364</v>
      </c>
    </row>
    <row r="49" spans="1:8">
      <c r="A49" s="3" t="s">
        <v>327</v>
      </c>
    </row>
    <row r="50" spans="1:8">
      <c r="A50" s="4" t="s">
        <v>365</v>
      </c>
      <c r="E50" s="4" t="s">
        <v>366</v>
      </c>
    </row>
    <row r="51" spans="1:8">
      <c r="A51" s="4" t="s">
        <v>307</v>
      </c>
    </row>
    <row r="52" spans="1:8">
      <c r="A52" s="3" t="s">
        <v>327</v>
      </c>
    </row>
    <row r="53" spans="1:8">
      <c r="A53" s="4" t="s">
        <v>365</v>
      </c>
      <c r="E53" s="4" t="s">
        <v>316</v>
      </c>
    </row>
    <row r="54" spans="1:8">
      <c r="A54" s="4" t="s">
        <v>367</v>
      </c>
    </row>
    <row r="55" spans="1:8">
      <c r="A55" s="3" t="s">
        <v>327</v>
      </c>
    </row>
    <row r="56" spans="1:8">
      <c r="A56" s="4" t="s">
        <v>365</v>
      </c>
      <c r="E56" s="4" t="s">
        <v>316</v>
      </c>
    </row>
    <row r="57" spans="1:8">
      <c r="A57" s="4" t="s">
        <v>308</v>
      </c>
    </row>
    <row r="58" spans="1:8">
      <c r="A58" s="3" t="s">
        <v>327</v>
      </c>
    </row>
    <row r="59" spans="1:8">
      <c r="A59" s="4" t="s">
        <v>365</v>
      </c>
      <c r="E59" s="4" t="s">
        <v>366</v>
      </c>
    </row>
    <row r="60" spans="1:8">
      <c r="A60" s="4" t="s">
        <v>368</v>
      </c>
    </row>
    <row r="61" spans="1:8">
      <c r="A61" s="3" t="s">
        <v>327</v>
      </c>
    </row>
    <row r="62" spans="1:8">
      <c r="A62" s="4" t="s">
        <v>365</v>
      </c>
      <c r="E62" s="4" t="s">
        <v>369</v>
      </c>
    </row>
    <row r="63" spans="1:8">
      <c r="A63" s="4" t="s">
        <v>370</v>
      </c>
    </row>
    <row r="64" spans="1:8">
      <c r="A64" s="3" t="s">
        <v>327</v>
      </c>
    </row>
    <row r="65" spans="1:8">
      <c r="A65" s="4" t="s">
        <v>371</v>
      </c>
      <c r="E65" s="4" t="s">
        <v>372</v>
      </c>
      <c r="G65" s="4" t="s">
        <v>373</v>
      </c>
    </row>
    <row r="66" spans="1:8">
      <c r="A66" s="4" t="s">
        <v>374</v>
      </c>
    </row>
    <row r="67" spans="1:8">
      <c r="A67" s="3" t="s">
        <v>327</v>
      </c>
    </row>
    <row r="68" spans="1:8">
      <c r="A68" s="4" t="s">
        <v>371</v>
      </c>
      <c r="D68" s="4" t="s">
        <v>373</v>
      </c>
    </row>
    <row r="69" spans="1:8">
      <c r="A69" s="4" t="s">
        <v>375</v>
      </c>
    </row>
    <row r="70" spans="1:8">
      <c r="A70" s="3" t="s">
        <v>327</v>
      </c>
    </row>
    <row r="71" spans="1:8">
      <c r="A71" s="4" t="s">
        <v>371</v>
      </c>
      <c r="E71" s="4" t="s">
        <v>376</v>
      </c>
      <c r="F71" s="4" t="s">
        <v>377</v>
      </c>
    </row>
    <row r="72" spans="1:8">
      <c r="A72" s="4" t="s">
        <v>378</v>
      </c>
    </row>
    <row r="73" spans="1:8">
      <c r="A73" s="3" t="s">
        <v>327</v>
      </c>
    </row>
    <row r="74" spans="1:8">
      <c r="A74" s="4" t="s">
        <v>371</v>
      </c>
      <c r="B74" s="4" t="s">
        <v>379</v>
      </c>
    </row>
    <row r="75" spans="1:8">
      <c r="A75" s="4" t="s">
        <v>380</v>
      </c>
    </row>
    <row r="76" spans="1:8">
      <c r="A76" s="3" t="s">
        <v>327</v>
      </c>
    </row>
    <row r="77" spans="1:8">
      <c r="A77" s="4" t="s">
        <v>371</v>
      </c>
      <c r="E77" s="4" t="s">
        <v>381</v>
      </c>
    </row>
    <row r="78" spans="1:8">
      <c r="A78" s="4" t="s">
        <v>382</v>
      </c>
    </row>
    <row r="79" spans="1:8">
      <c r="A79" s="3" t="s">
        <v>327</v>
      </c>
    </row>
    <row r="80" spans="1:8">
      <c r="A80" s="4" t="s">
        <v>371</v>
      </c>
      <c r="E80" s="4" t="s">
        <v>383</v>
      </c>
      <c r="F80" s="4" t="s">
        <v>384</v>
      </c>
    </row>
    <row r="81" spans="1:8">
      <c r="A81" s="4" t="s">
        <v>385</v>
      </c>
    </row>
    <row r="82" spans="1:8">
      <c r="A82" s="3" t="s">
        <v>327</v>
      </c>
    </row>
    <row r="83" spans="1:8">
      <c r="A83" s="4" t="s">
        <v>63</v>
      </c>
      <c r="G83" s="7" t="n">
        <v>6000000</v>
      </c>
    </row>
    <row r="84" spans="1:8">
      <c r="A84" s="4" t="s">
        <v>386</v>
      </c>
    </row>
    <row r="85" spans="1:8">
      <c r="A85" s="3" t="s">
        <v>327</v>
      </c>
    </row>
    <row r="86" spans="1:8">
      <c r="A86" s="4" t="s">
        <v>63</v>
      </c>
      <c r="B86" s="7" t="n">
        <v>750000</v>
      </c>
      <c r="E86" s="7" t="n">
        <v>750000</v>
      </c>
      <c r="G86" s="7" t="n">
        <v>389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16</v>
      </c>
    </row>
    <row r="9" spans="1:2">
      <c r="A9" s="4" t="s">
        <v>393</v>
      </c>
    </row>
    <row r="10" spans="1:2">
      <c r="A10" s="3" t="s">
        <v>389</v>
      </c>
    </row>
    <row r="11" spans="1:2">
      <c r="A11" s="4" t="s">
        <v>390</v>
      </c>
      <c r="B11" s="4" t="s">
        <v>394</v>
      </c>
    </row>
    <row r="12" spans="1:2">
      <c r="A12" s="4" t="s">
        <v>395</v>
      </c>
    </row>
    <row r="13" spans="1:2">
      <c r="A13" s="3" t="s">
        <v>389</v>
      </c>
    </row>
    <row r="14" spans="1:2">
      <c r="A14" s="4" t="s">
        <v>390</v>
      </c>
      <c r="B14" s="4" t="s">
        <v>391</v>
      </c>
    </row>
    <row r="15" spans="1:2">
      <c r="A15" s="4" t="s">
        <v>396</v>
      </c>
    </row>
    <row r="16" spans="1:2">
      <c r="A16" s="3" t="s">
        <v>389</v>
      </c>
    </row>
    <row r="17" spans="1:2">
      <c r="A17" s="4" t="s">
        <v>390</v>
      </c>
      <c r="B17" s="4" t="s">
        <v>391</v>
      </c>
    </row>
    <row r="18" spans="1:2">
      <c r="A18" s="4" t="s">
        <v>397</v>
      </c>
    </row>
    <row r="19" spans="1:2">
      <c r="A19" s="3" t="s">
        <v>389</v>
      </c>
    </row>
    <row r="20" spans="1:2">
      <c r="A20" s="4" t="s">
        <v>390</v>
      </c>
      <c r="B20" s="4" t="s">
        <v>316</v>
      </c>
    </row>
    <row r="21" spans="1:2">
      <c r="A21" s="4" t="s">
        <v>398</v>
      </c>
    </row>
    <row r="22" spans="1:2">
      <c r="A22" s="3" t="s">
        <v>389</v>
      </c>
    </row>
    <row r="23" spans="1:2">
      <c r="A23" s="4" t="s">
        <v>390</v>
      </c>
      <c r="B23"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5</v>
      </c>
    </row>
    <row r="2" spans="1:3">
      <c r="A2" s="3" t="s">
        <v>94</v>
      </c>
    </row>
    <row r="3" spans="1:3">
      <c r="A3" s="4" t="s">
        <v>95</v>
      </c>
      <c r="B3" s="9" t="n">
        <v>0.001</v>
      </c>
      <c r="C3" s="9" t="n">
        <v>0.001</v>
      </c>
    </row>
    <row r="4" spans="1:3">
      <c r="A4" s="4" t="s">
        <v>96</v>
      </c>
      <c r="B4" s="5" t="n">
        <v>750000000</v>
      </c>
      <c r="C4" s="5" t="n">
        <v>750000000</v>
      </c>
    </row>
    <row r="5" spans="1:3">
      <c r="A5" s="4" t="s">
        <v>97</v>
      </c>
      <c r="B5" s="5" t="n">
        <v>207712291</v>
      </c>
      <c r="C5" s="5" t="n">
        <v>199282003</v>
      </c>
    </row>
    <row r="6" spans="1:3">
      <c r="A6" s="4" t="s">
        <v>98</v>
      </c>
      <c r="B6" s="5" t="n">
        <v>207712291</v>
      </c>
      <c r="C6" s="5" t="n">
        <v>199282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401</v>
      </c>
      <c r="B4" s="7" t="n">
        <v>6389</v>
      </c>
      <c r="C4" s="7" t="n">
        <v>1584</v>
      </c>
      <c r="D4" s="7" t="n">
        <v>11156</v>
      </c>
      <c r="E4" s="7" t="n">
        <v>3530</v>
      </c>
    </row>
    <row r="5" spans="1:5">
      <c r="A5" s="4" t="s">
        <v>402</v>
      </c>
    </row>
    <row r="6" spans="1:5">
      <c r="A6" s="3" t="s">
        <v>400</v>
      </c>
    </row>
    <row r="7" spans="1:5">
      <c r="A7" s="4" t="s">
        <v>401</v>
      </c>
      <c r="B7" s="5" t="n">
        <v>222</v>
      </c>
      <c r="C7" s="5" t="n">
        <v>150</v>
      </c>
      <c r="D7" s="5" t="n">
        <v>424</v>
      </c>
      <c r="E7" s="5" t="n">
        <v>247</v>
      </c>
    </row>
    <row r="8" spans="1:5">
      <c r="A8" s="4" t="s">
        <v>403</v>
      </c>
    </row>
    <row r="9" spans="1:5">
      <c r="A9" s="3" t="s">
        <v>400</v>
      </c>
    </row>
    <row r="10" spans="1:5">
      <c r="A10" s="4" t="s">
        <v>401</v>
      </c>
      <c r="B10" s="5" t="n">
        <v>4657</v>
      </c>
      <c r="C10" s="5" t="n">
        <v>1400</v>
      </c>
      <c r="D10" s="5" t="n">
        <v>8111</v>
      </c>
      <c r="E10" s="5" t="n">
        <v>2972</v>
      </c>
    </row>
    <row r="11" spans="1:5">
      <c r="A11" s="4" t="s">
        <v>404</v>
      </c>
    </row>
    <row r="12" spans="1:5">
      <c r="A12" s="3" t="s">
        <v>400</v>
      </c>
    </row>
    <row r="13" spans="1:5">
      <c r="A13" s="4" t="s">
        <v>401</v>
      </c>
      <c r="B13" s="5" t="n">
        <v>1510</v>
      </c>
      <c r="C13" s="5" t="n">
        <v>34</v>
      </c>
      <c r="D13" s="5" t="n">
        <v>2621</v>
      </c>
      <c r="E13" s="5" t="n">
        <v>311</v>
      </c>
    </row>
    <row r="14" spans="1:5">
      <c r="A14" s="4" t="s">
        <v>353</v>
      </c>
    </row>
    <row r="15" spans="1:5">
      <c r="A15" s="3" t="s">
        <v>400</v>
      </c>
    </row>
    <row r="16" spans="1:5">
      <c r="A16" s="4" t="s">
        <v>401</v>
      </c>
      <c r="B16" s="5" t="n">
        <v>1312</v>
      </c>
      <c r="D16" s="5" t="n">
        <v>1333</v>
      </c>
    </row>
    <row r="17" spans="1:5">
      <c r="A17" s="4" t="s">
        <v>405</v>
      </c>
    </row>
    <row r="18" spans="1:5">
      <c r="A18" s="3" t="s">
        <v>400</v>
      </c>
    </row>
    <row r="19" spans="1:5">
      <c r="A19" s="4" t="s">
        <v>401</v>
      </c>
      <c r="B19" s="5" t="n">
        <v>28</v>
      </c>
      <c r="D19" s="5" t="n">
        <v>49</v>
      </c>
    </row>
    <row r="20" spans="1:5">
      <c r="A20" s="4" t="s">
        <v>406</v>
      </c>
    </row>
    <row r="21" spans="1:5">
      <c r="A21" s="3" t="s">
        <v>400</v>
      </c>
    </row>
    <row r="22" spans="1:5">
      <c r="A22" s="4" t="s">
        <v>401</v>
      </c>
      <c r="B22" s="5" t="n">
        <v>875</v>
      </c>
      <c r="D22" s="5" t="n">
        <v>875</v>
      </c>
    </row>
    <row r="23" spans="1:5">
      <c r="A23" s="4" t="s">
        <v>407</v>
      </c>
    </row>
    <row r="24" spans="1:5">
      <c r="A24" s="3" t="s">
        <v>400</v>
      </c>
    </row>
    <row r="25" spans="1:5">
      <c r="A25" s="4" t="s">
        <v>401</v>
      </c>
      <c r="B25" s="5" t="n">
        <v>409</v>
      </c>
      <c r="D25" s="5" t="n">
        <v>409</v>
      </c>
    </row>
    <row r="26" spans="1:5">
      <c r="A26" s="4" t="s">
        <v>408</v>
      </c>
    </row>
    <row r="27" spans="1:5">
      <c r="A27" s="3" t="s">
        <v>400</v>
      </c>
    </row>
    <row r="28" spans="1:5">
      <c r="A28" s="4" t="s">
        <v>401</v>
      </c>
      <c r="B28" s="5" t="n">
        <v>5077</v>
      </c>
      <c r="C28" s="5" t="n">
        <v>1584</v>
      </c>
      <c r="D28" s="5" t="n">
        <v>9823</v>
      </c>
      <c r="E28" s="5" t="n">
        <v>3530</v>
      </c>
    </row>
    <row r="29" spans="1:5">
      <c r="A29" s="4" t="s">
        <v>409</v>
      </c>
    </row>
    <row r="30" spans="1:5">
      <c r="A30" s="3" t="s">
        <v>400</v>
      </c>
    </row>
    <row r="31" spans="1:5">
      <c r="A31" s="4" t="s">
        <v>401</v>
      </c>
      <c r="B31" s="5" t="n">
        <v>194</v>
      </c>
      <c r="C31" s="5" t="n">
        <v>150</v>
      </c>
      <c r="D31" s="5" t="n">
        <v>375</v>
      </c>
      <c r="E31" s="5" t="n">
        <v>247</v>
      </c>
    </row>
    <row r="32" spans="1:5">
      <c r="A32" s="4" t="s">
        <v>410</v>
      </c>
    </row>
    <row r="33" spans="1:5">
      <c r="A33" s="3" t="s">
        <v>400</v>
      </c>
    </row>
    <row r="34" spans="1:5">
      <c r="A34" s="4" t="s">
        <v>401</v>
      </c>
      <c r="B34" s="5" t="n">
        <v>3782</v>
      </c>
      <c r="C34" s="5" t="n">
        <v>1400</v>
      </c>
      <c r="D34" s="5" t="n">
        <v>7236</v>
      </c>
      <c r="E34" s="5" t="n">
        <v>2972</v>
      </c>
    </row>
    <row r="35" spans="1:5">
      <c r="A35" s="4" t="s">
        <v>411</v>
      </c>
    </row>
    <row r="36" spans="1:5">
      <c r="A36" s="3" t="s">
        <v>400</v>
      </c>
    </row>
    <row r="37" spans="1:5">
      <c r="A37" s="4" t="s">
        <v>401</v>
      </c>
      <c r="B37" s="7" t="n">
        <v>1101</v>
      </c>
      <c r="C37" s="7" t="n">
        <v>34</v>
      </c>
      <c r="D37" s="7" t="n">
        <v>2212</v>
      </c>
      <c r="E37" s="7" t="n">
        <v>3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412</v>
      </c>
      <c r="B1" s="2" t="s">
        <v>413</v>
      </c>
      <c r="C1" s="2" t="s">
        <v>414</v>
      </c>
      <c r="D1" s="2" t="s">
        <v>415</v>
      </c>
      <c r="E1" s="2" t="s">
        <v>416</v>
      </c>
      <c r="F1" s="2" t="s">
        <v>417</v>
      </c>
    </row>
    <row r="2" spans="1:6">
      <c r="A2" s="3" t="s">
        <v>418</v>
      </c>
    </row>
    <row r="3" spans="1:6">
      <c r="A3" s="4" t="s">
        <v>419</v>
      </c>
      <c r="C3" s="5" t="n">
        <v>15543413</v>
      </c>
    </row>
    <row r="4" spans="1:6">
      <c r="A4" s="4" t="s">
        <v>420</v>
      </c>
    </row>
    <row r="5" spans="1:6">
      <c r="A5" s="3" t="s">
        <v>418</v>
      </c>
    </row>
    <row r="6" spans="1:6">
      <c r="A6" s="4" t="s">
        <v>421</v>
      </c>
      <c r="C6" s="7" t="n">
        <v>25000000</v>
      </c>
    </row>
    <row r="7" spans="1:6">
      <c r="A7" s="4" t="s">
        <v>422</v>
      </c>
    </row>
    <row r="8" spans="1:6">
      <c r="A8" s="3" t="s">
        <v>418</v>
      </c>
    </row>
    <row r="9" spans="1:6">
      <c r="A9" s="4" t="s">
        <v>419</v>
      </c>
      <c r="B9" s="5" t="n">
        <v>3722685</v>
      </c>
    </row>
    <row r="10" spans="1:6">
      <c r="A10" s="4" t="s">
        <v>423</v>
      </c>
      <c r="B10" s="10" t="n">
        <v>5000000</v>
      </c>
    </row>
    <row r="11" spans="1:6">
      <c r="A11" s="4" t="s">
        <v>424</v>
      </c>
      <c r="B11" s="10" t="n">
        <v>5000000</v>
      </c>
    </row>
    <row r="12" spans="1:6">
      <c r="A12" s="4" t="s">
        <v>425</v>
      </c>
    </row>
    <row r="13" spans="1:6">
      <c r="A13" s="3" t="s">
        <v>418</v>
      </c>
    </row>
    <row r="14" spans="1:6">
      <c r="A14" s="4" t="s">
        <v>426</v>
      </c>
      <c r="E14" s="7" t="n">
        <v>50000000</v>
      </c>
    </row>
    <row r="15" spans="1:6">
      <c r="A15" s="4" t="s">
        <v>427</v>
      </c>
      <c r="E15" s="4" t="s">
        <v>428</v>
      </c>
    </row>
    <row r="16" spans="1:6">
      <c r="A16" s="4" t="s">
        <v>429</v>
      </c>
    </row>
    <row r="17" spans="1:6">
      <c r="A17" s="3" t="s">
        <v>418</v>
      </c>
    </row>
    <row r="18" spans="1:6">
      <c r="A18" s="4" t="s">
        <v>430</v>
      </c>
      <c r="E18" s="7" t="n">
        <v>50000000</v>
      </c>
    </row>
    <row r="19" spans="1:6">
      <c r="A19" s="4" t="s">
        <v>431</v>
      </c>
    </row>
    <row r="20" spans="1:6">
      <c r="A20" s="3" t="s">
        <v>418</v>
      </c>
    </row>
    <row r="21" spans="1:6">
      <c r="A21" s="4" t="s">
        <v>432</v>
      </c>
      <c r="F21" s="10" t="n">
        <v>15000000</v>
      </c>
    </row>
    <row r="22" spans="1:6">
      <c r="A22" s="4" t="s">
        <v>433</v>
      </c>
    </row>
    <row r="23" spans="1:6">
      <c r="A23" s="3" t="s">
        <v>418</v>
      </c>
    </row>
    <row r="24" spans="1:6">
      <c r="A24" s="4" t="s">
        <v>434</v>
      </c>
      <c r="F24" s="5" t="n">
        <v>25000000</v>
      </c>
    </row>
    <row r="25" spans="1:6">
      <c r="A25" s="4" t="s">
        <v>435</v>
      </c>
    </row>
    <row r="26" spans="1:6">
      <c r="A26" s="3" t="s">
        <v>418</v>
      </c>
    </row>
    <row r="27" spans="1:6">
      <c r="A27" s="4" t="s">
        <v>436</v>
      </c>
      <c r="D27" s="10" t="n">
        <v>2100000</v>
      </c>
    </row>
    <row r="28" spans="1:6">
      <c r="A28" s="4" t="s">
        <v>432</v>
      </c>
      <c r="F28" s="5" t="n">
        <v>2500000</v>
      </c>
    </row>
    <row r="29" spans="1:6">
      <c r="A29" s="4" t="s">
        <v>437</v>
      </c>
    </row>
    <row r="30" spans="1:6">
      <c r="A30" s="3" t="s">
        <v>418</v>
      </c>
    </row>
    <row r="31" spans="1:6">
      <c r="A31" s="4" t="s">
        <v>421</v>
      </c>
      <c r="C31" s="7" t="n">
        <v>25000000</v>
      </c>
    </row>
    <row r="32" spans="1:6">
      <c r="A32" s="4" t="s">
        <v>438</v>
      </c>
    </row>
    <row r="33" spans="1:6">
      <c r="A33" s="3" t="s">
        <v>418</v>
      </c>
    </row>
    <row r="34" spans="1:6">
      <c r="A34" s="4" t="s">
        <v>432</v>
      </c>
      <c r="F34" s="10" t="n">
        <v>27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55</v>
      </c>
      <c r="D1" s="2" t="s">
        <v>26</v>
      </c>
      <c r="E1" s="2" t="s">
        <v>440</v>
      </c>
    </row>
    <row r="2" spans="1:5">
      <c r="A2" s="3" t="s">
        <v>166</v>
      </c>
    </row>
    <row r="3" spans="1:5">
      <c r="A3" s="4" t="s">
        <v>441</v>
      </c>
      <c r="B3" s="7" t="n">
        <v>9752</v>
      </c>
      <c r="C3" s="7" t="n">
        <v>4039</v>
      </c>
    </row>
    <row r="4" spans="1:5">
      <c r="A4" s="4" t="s">
        <v>442</v>
      </c>
      <c r="B4" s="5" t="n">
        <v>87991</v>
      </c>
      <c r="C4" s="5" t="n">
        <v>87178</v>
      </c>
    </row>
    <row r="5" spans="1:5">
      <c r="A5" s="4" t="s">
        <v>443</v>
      </c>
      <c r="B5" s="5" t="n">
        <v>97743</v>
      </c>
      <c r="C5" s="5" t="n">
        <v>91217</v>
      </c>
    </row>
    <row r="6" spans="1:5">
      <c r="A6" s="4" t="s">
        <v>63</v>
      </c>
      <c r="B6" s="5" t="n">
        <v>750</v>
      </c>
      <c r="C6" s="5" t="n">
        <v>6389</v>
      </c>
    </row>
    <row r="7" spans="1:5">
      <c r="A7" s="4" t="s">
        <v>100</v>
      </c>
      <c r="B7" s="7" t="n">
        <v>98493</v>
      </c>
      <c r="C7" s="7" t="n">
        <v>97606</v>
      </c>
      <c r="D7" s="7" t="n">
        <v>36160</v>
      </c>
      <c r="E7" s="7" t="n">
        <v>345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5</v>
      </c>
    </row>
    <row r="2" spans="1:3">
      <c r="A2" s="3" t="s">
        <v>445</v>
      </c>
    </row>
    <row r="3" spans="1:3">
      <c r="A3" s="4" t="s">
        <v>63</v>
      </c>
      <c r="B3" s="7" t="n">
        <v>750000</v>
      </c>
      <c r="C3" s="7" t="n">
        <v>6389000</v>
      </c>
    </row>
    <row r="4" spans="1:3">
      <c r="A4" s="4" t="s">
        <v>385</v>
      </c>
    </row>
    <row r="5" spans="1:3">
      <c r="A5" s="3" t="s">
        <v>445</v>
      </c>
    </row>
    <row r="6" spans="1:3">
      <c r="A6" s="4" t="s">
        <v>63</v>
      </c>
      <c r="C6" s="5" t="n">
        <v>6000000</v>
      </c>
    </row>
    <row r="7" spans="1:3">
      <c r="A7" s="4" t="s">
        <v>386</v>
      </c>
    </row>
    <row r="8" spans="1:3">
      <c r="A8" s="3" t="s">
        <v>445</v>
      </c>
    </row>
    <row r="9" spans="1:3">
      <c r="A9" s="4" t="s">
        <v>63</v>
      </c>
      <c r="B9" s="7" t="n">
        <v>750000</v>
      </c>
      <c r="C9" s="7" t="n">
        <v>38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1"/>
    <col customWidth="1" max="7" min="7" width="31"/>
  </cols>
  <sheetData>
    <row r="1" spans="1:7">
      <c r="A1" s="1" t="s">
        <v>446</v>
      </c>
      <c r="B1" s="2" t="s">
        <v>447</v>
      </c>
      <c r="C1" s="2" t="s">
        <v>321</v>
      </c>
      <c r="D1" s="2" t="s">
        <v>323</v>
      </c>
      <c r="E1" s="2" t="s">
        <v>321</v>
      </c>
      <c r="F1" s="2" t="s">
        <v>323</v>
      </c>
      <c r="G1" s="2" t="s">
        <v>325</v>
      </c>
    </row>
    <row r="2" spans="1:7">
      <c r="A2" s="3" t="s">
        <v>264</v>
      </c>
    </row>
    <row r="3" spans="1:7">
      <c r="A3" s="4" t="s">
        <v>448</v>
      </c>
      <c r="C3" s="7" t="n">
        <v>0</v>
      </c>
      <c r="E3" s="7" t="n">
        <v>0</v>
      </c>
      <c r="G3" s="7" t="n">
        <v>0</v>
      </c>
    </row>
    <row r="4" spans="1:7">
      <c r="A4" s="4" t="s">
        <v>449</v>
      </c>
      <c r="C4" s="5" t="n">
        <v>0</v>
      </c>
      <c r="E4" s="5" t="n">
        <v>0</v>
      </c>
      <c r="G4" s="5" t="n">
        <v>0</v>
      </c>
    </row>
    <row r="5" spans="1:7">
      <c r="A5" s="4" t="s">
        <v>450</v>
      </c>
      <c r="B5" s="5" t="n">
        <v>24900000</v>
      </c>
    </row>
    <row r="6" spans="1:7">
      <c r="A6" s="4" t="s">
        <v>451</v>
      </c>
      <c r="B6" s="7" t="n">
        <v>1</v>
      </c>
    </row>
    <row r="7" spans="1:7">
      <c r="A7" s="4" t="s">
        <v>42</v>
      </c>
      <c r="C7" s="5" t="n">
        <v>17507000</v>
      </c>
      <c r="D7" s="7" t="n">
        <v>2326000</v>
      </c>
      <c r="E7" s="5" t="n">
        <v>15678000</v>
      </c>
      <c r="F7" s="7" t="n">
        <v>2326000</v>
      </c>
    </row>
    <row r="8" spans="1:7">
      <c r="A8" s="4" t="s">
        <v>452</v>
      </c>
    </row>
    <row r="9" spans="1:7">
      <c r="A9" s="3" t="s">
        <v>264</v>
      </c>
    </row>
    <row r="10" spans="1:7">
      <c r="A10" s="4" t="s">
        <v>453</v>
      </c>
      <c r="B10" s="7" t="n">
        <v>1</v>
      </c>
    </row>
    <row r="11" spans="1:7">
      <c r="A11" s="4" t="s">
        <v>454</v>
      </c>
      <c r="B11" s="4" t="s">
        <v>455</v>
      </c>
    </row>
    <row r="12" spans="1:7">
      <c r="A12" s="4" t="s">
        <v>456</v>
      </c>
    </row>
    <row r="13" spans="1:7">
      <c r="A13" s="3" t="s">
        <v>264</v>
      </c>
    </row>
    <row r="14" spans="1:7">
      <c r="A14" s="4" t="s">
        <v>457</v>
      </c>
      <c r="B14" s="7" t="n">
        <v>2500000</v>
      </c>
    </row>
    <row r="15" spans="1:7">
      <c r="A15" s="4" t="s">
        <v>458</v>
      </c>
      <c r="B15" s="8" t="n">
        <v>0.65</v>
      </c>
    </row>
    <row r="16" spans="1:7">
      <c r="A16" s="4" t="s">
        <v>459</v>
      </c>
    </row>
    <row r="17" spans="1:7">
      <c r="A17" s="3" t="s">
        <v>264</v>
      </c>
    </row>
    <row r="18" spans="1:7">
      <c r="A18" s="4" t="s">
        <v>460</v>
      </c>
      <c r="B18" s="4" t="s">
        <v>333</v>
      </c>
    </row>
    <row r="19" spans="1:7">
      <c r="A19" s="4" t="s">
        <v>461</v>
      </c>
    </row>
    <row r="20" spans="1:7">
      <c r="A20" s="3" t="s">
        <v>264</v>
      </c>
    </row>
    <row r="21" spans="1:7">
      <c r="A21" s="4" t="s">
        <v>462</v>
      </c>
      <c r="B21" s="11" t="n">
        <v>0.0107</v>
      </c>
    </row>
    <row r="22" spans="1:7">
      <c r="A22" s="4" t="s">
        <v>463</v>
      </c>
    </row>
    <row r="23" spans="1:7">
      <c r="A23" s="3" t="s">
        <v>264</v>
      </c>
    </row>
    <row r="24" spans="1:7">
      <c r="A24" s="4" t="s">
        <v>462</v>
      </c>
      <c r="B24" s="5" t="n">
        <v>0</v>
      </c>
    </row>
    <row r="25" spans="1:7">
      <c r="A25" s="4" t="s">
        <v>464</v>
      </c>
    </row>
    <row r="26" spans="1:7">
      <c r="A26" s="3" t="s">
        <v>264</v>
      </c>
    </row>
    <row r="27" spans="1:7">
      <c r="A27" s="4" t="s">
        <v>462</v>
      </c>
      <c r="B27" s="11" t="n">
        <v>0.7314000000000001</v>
      </c>
    </row>
    <row r="28" spans="1:7">
      <c r="A28" s="4" t="s">
        <v>272</v>
      </c>
    </row>
    <row r="29" spans="1:7">
      <c r="A29" s="3" t="s">
        <v>264</v>
      </c>
    </row>
    <row r="30" spans="1:7">
      <c r="A30" s="4" t="s">
        <v>453</v>
      </c>
      <c r="B30" s="7" t="n">
        <v>1</v>
      </c>
    </row>
    <row r="31" spans="1:7">
      <c r="A31" s="4" t="s">
        <v>457</v>
      </c>
      <c r="B31" s="7" t="n">
        <v>6200000</v>
      </c>
      <c r="C31" s="7" t="n">
        <v>22700000</v>
      </c>
      <c r="E31" s="7" t="n">
        <v>22700000</v>
      </c>
      <c r="G31" s="7" t="n">
        <v>14100000</v>
      </c>
    </row>
    <row r="32" spans="1:7">
      <c r="A32" s="4" t="s">
        <v>458</v>
      </c>
      <c r="B32" s="8" t="n">
        <v>0.65</v>
      </c>
      <c r="C32" s="8" t="n">
        <v>4.36</v>
      </c>
      <c r="E32" s="8" t="n">
        <v>4.36</v>
      </c>
      <c r="G32" s="8" t="n">
        <v>1.93</v>
      </c>
    </row>
    <row r="33" spans="1:7">
      <c r="A33" s="4" t="s">
        <v>465</v>
      </c>
    </row>
    <row r="34" spans="1:7">
      <c r="A34" s="3" t="s">
        <v>264</v>
      </c>
    </row>
    <row r="35" spans="1:7">
      <c r="A35" s="4" t="s">
        <v>460</v>
      </c>
      <c r="B35" s="4" t="s">
        <v>316</v>
      </c>
      <c r="C35" s="4" t="s">
        <v>466</v>
      </c>
      <c r="E35" s="4" t="s">
        <v>466</v>
      </c>
      <c r="G35" s="4" t="s">
        <v>467</v>
      </c>
    </row>
    <row r="36" spans="1:7">
      <c r="A36" s="4" t="s">
        <v>468</v>
      </c>
    </row>
    <row r="37" spans="1:7">
      <c r="A37" s="3" t="s">
        <v>264</v>
      </c>
    </row>
    <row r="38" spans="1:7">
      <c r="A38" s="4" t="s">
        <v>462</v>
      </c>
      <c r="B38" s="12" t="n">
        <v>1.81</v>
      </c>
      <c r="C38" s="12" t="n">
        <v>2.67</v>
      </c>
      <c r="E38" s="12" t="n">
        <v>2.67</v>
      </c>
      <c r="G38" s="12" t="n">
        <v>2.13</v>
      </c>
    </row>
    <row r="39" spans="1:7">
      <c r="A39" s="4" t="s">
        <v>469</v>
      </c>
    </row>
    <row r="40" spans="1:7">
      <c r="A40" s="3" t="s">
        <v>264</v>
      </c>
    </row>
    <row r="41" spans="1:7">
      <c r="A41" s="4" t="s">
        <v>462</v>
      </c>
      <c r="B41" s="12" t="n">
        <v>73.14</v>
      </c>
      <c r="C41" s="12" t="n">
        <v>88.5</v>
      </c>
      <c r="E41" s="12" t="n">
        <v>88.5</v>
      </c>
      <c r="G41" s="12" t="n">
        <v>80.59999999999999</v>
      </c>
    </row>
    <row r="42" spans="1:7">
      <c r="A42" s="4" t="s">
        <v>101</v>
      </c>
    </row>
    <row r="43" spans="1:7">
      <c r="A43" s="3" t="s">
        <v>264</v>
      </c>
    </row>
    <row r="44" spans="1:7">
      <c r="A44" s="4" t="s">
        <v>470</v>
      </c>
      <c r="B44" s="5" t="n">
        <v>1</v>
      </c>
    </row>
    <row r="45" spans="1:7">
      <c r="A45" s="4" t="s">
        <v>471</v>
      </c>
    </row>
    <row r="46" spans="1:7">
      <c r="A46" s="3" t="s">
        <v>264</v>
      </c>
    </row>
    <row r="47" spans="1:7">
      <c r="A47" s="4" t="s">
        <v>470</v>
      </c>
      <c r="B47" s="5" t="n">
        <v>1</v>
      </c>
    </row>
    <row r="48" spans="1:7">
      <c r="A48" s="4" t="s">
        <v>472</v>
      </c>
    </row>
    <row r="49" spans="1:7">
      <c r="A49" s="3" t="s">
        <v>264</v>
      </c>
    </row>
    <row r="50" spans="1:7">
      <c r="A50" s="4" t="s">
        <v>470</v>
      </c>
      <c r="B50" s="12" t="n">
        <v>0.75</v>
      </c>
    </row>
    <row r="51" spans="1:7">
      <c r="A51" s="4" t="s">
        <v>473</v>
      </c>
    </row>
    <row r="52" spans="1:7">
      <c r="A52" s="3" t="s">
        <v>264</v>
      </c>
    </row>
    <row r="53" spans="1:7">
      <c r="A53" s="4" t="s">
        <v>474</v>
      </c>
      <c r="E53" s="7" t="n">
        <v>1400000</v>
      </c>
      <c r="F53"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20</v>
      </c>
    </row>
    <row r="2" spans="1:3">
      <c r="B2" s="2" t="s">
        <v>2</v>
      </c>
      <c r="C2" s="2" t="s">
        <v>55</v>
      </c>
    </row>
    <row r="3" spans="1:3">
      <c r="A3" s="3" t="s">
        <v>476</v>
      </c>
    </row>
    <row r="4" spans="1:3">
      <c r="A4" s="4" t="s">
        <v>57</v>
      </c>
      <c r="B4" s="7" t="n">
        <v>97743</v>
      </c>
      <c r="C4" s="7" t="n">
        <v>91217</v>
      </c>
    </row>
    <row r="5" spans="1:3">
      <c r="A5" s="4" t="s">
        <v>63</v>
      </c>
      <c r="B5" s="5" t="n">
        <v>750</v>
      </c>
      <c r="C5" s="5" t="n">
        <v>6389</v>
      </c>
    </row>
    <row r="6" spans="1:3">
      <c r="A6" s="4" t="s">
        <v>477</v>
      </c>
      <c r="B6" s="5" t="n">
        <v>98493</v>
      </c>
      <c r="C6" s="5" t="n">
        <v>97606</v>
      </c>
    </row>
    <row r="7" spans="1:3">
      <c r="A7" s="3" t="s">
        <v>478</v>
      </c>
    </row>
    <row r="8" spans="1:3">
      <c r="A8" s="4" t="s">
        <v>479</v>
      </c>
      <c r="B8" s="5" t="n">
        <v>13462</v>
      </c>
      <c r="C8" s="5" t="n">
        <v>12418</v>
      </c>
    </row>
    <row r="9" spans="1:3">
      <c r="A9" s="4" t="s">
        <v>79</v>
      </c>
      <c r="B9" s="5" t="n">
        <v>22708</v>
      </c>
      <c r="C9" s="5" t="n">
        <v>14090</v>
      </c>
    </row>
    <row r="10" spans="1:3">
      <c r="A10" s="4" t="s">
        <v>480</v>
      </c>
      <c r="B10" s="5" t="n">
        <v>36170</v>
      </c>
      <c r="C10" s="5" t="n">
        <v>26508</v>
      </c>
    </row>
    <row r="11" spans="1:3">
      <c r="A11" s="4" t="s">
        <v>481</v>
      </c>
    </row>
    <row r="12" spans="1:3">
      <c r="A12" s="3" t="s">
        <v>476</v>
      </c>
    </row>
    <row r="13" spans="1:3">
      <c r="A13" s="4" t="s">
        <v>57</v>
      </c>
      <c r="B13" s="5" t="n">
        <v>97743</v>
      </c>
      <c r="C13" s="5" t="n">
        <v>91217</v>
      </c>
    </row>
    <row r="14" spans="1:3">
      <c r="A14" s="4" t="s">
        <v>63</v>
      </c>
      <c r="B14" s="5" t="n">
        <v>750</v>
      </c>
      <c r="C14" s="5" t="n">
        <v>6389</v>
      </c>
    </row>
    <row r="15" spans="1:3">
      <c r="A15" s="4" t="s">
        <v>477</v>
      </c>
      <c r="B15" s="5" t="n">
        <v>98493</v>
      </c>
      <c r="C15" s="5" t="n">
        <v>97606</v>
      </c>
    </row>
    <row r="16" spans="1:3">
      <c r="A16" s="4" t="s">
        <v>482</v>
      </c>
    </row>
    <row r="17" spans="1:3">
      <c r="A17" s="3" t="s">
        <v>478</v>
      </c>
    </row>
    <row r="18" spans="1:3">
      <c r="A18" s="4" t="s">
        <v>479</v>
      </c>
      <c r="B18" s="5" t="n">
        <v>13462</v>
      </c>
      <c r="C18" s="5" t="n">
        <v>12418</v>
      </c>
    </row>
    <row r="19" spans="1:3">
      <c r="A19" s="4" t="s">
        <v>79</v>
      </c>
      <c r="B19" s="5" t="n">
        <v>22708</v>
      </c>
      <c r="C19" s="5" t="n">
        <v>14090</v>
      </c>
    </row>
    <row r="20" spans="1:3">
      <c r="A20" s="4" t="s">
        <v>480</v>
      </c>
      <c r="B20" s="7" t="n">
        <v>36170</v>
      </c>
      <c r="C20" s="7" t="n">
        <v>26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83</v>
      </c>
      <c r="B1" s="2" t="s">
        <v>1</v>
      </c>
      <c r="C1" s="2" t="s">
        <v>320</v>
      </c>
    </row>
    <row r="2" spans="1:4">
      <c r="B2" s="2" t="s">
        <v>321</v>
      </c>
      <c r="C2" s="2" t="s">
        <v>325</v>
      </c>
      <c r="D2" s="2" t="s">
        <v>484</v>
      </c>
    </row>
    <row r="3" spans="1:4">
      <c r="A3" s="4" t="s">
        <v>485</v>
      </c>
    </row>
    <row r="4" spans="1:4">
      <c r="A4" s="3" t="s">
        <v>486</v>
      </c>
    </row>
    <row r="5" spans="1:4">
      <c r="A5" s="4" t="s">
        <v>487</v>
      </c>
      <c r="B5" s="4" t="s">
        <v>384</v>
      </c>
    </row>
    <row r="6" spans="1:4">
      <c r="A6" s="4" t="s">
        <v>488</v>
      </c>
    </row>
    <row r="7" spans="1:4">
      <c r="A7" s="3" t="s">
        <v>486</v>
      </c>
    </row>
    <row r="8" spans="1:4">
      <c r="A8" s="4" t="s">
        <v>489</v>
      </c>
      <c r="B8" s="5" t="n">
        <v>2018</v>
      </c>
    </row>
    <row r="9" spans="1:4">
      <c r="A9" s="4" t="s">
        <v>490</v>
      </c>
    </row>
    <row r="10" spans="1:4">
      <c r="A10" s="3" t="s">
        <v>486</v>
      </c>
    </row>
    <row r="11" spans="1:4">
      <c r="A11" s="4" t="s">
        <v>489</v>
      </c>
      <c r="B11" s="5" t="n">
        <v>2020</v>
      </c>
    </row>
    <row r="12" spans="1:4">
      <c r="A12" s="4" t="s">
        <v>491</v>
      </c>
    </row>
    <row r="13" spans="1:4">
      <c r="A13" s="3" t="s">
        <v>486</v>
      </c>
    </row>
    <row r="14" spans="1:4">
      <c r="A14" s="4" t="s">
        <v>492</v>
      </c>
      <c r="B14" s="13" t="n">
        <v>0.075</v>
      </c>
    </row>
    <row r="15" spans="1:4">
      <c r="A15" s="4" t="s">
        <v>493</v>
      </c>
    </row>
    <row r="16" spans="1:4">
      <c r="A16" s="3" t="s">
        <v>486</v>
      </c>
    </row>
    <row r="17" spans="1:4">
      <c r="A17" s="4" t="s">
        <v>492</v>
      </c>
      <c r="B17" s="12" t="n">
        <v>0.12</v>
      </c>
    </row>
    <row r="18" spans="1:4">
      <c r="A18" s="4" t="s">
        <v>272</v>
      </c>
    </row>
    <row r="19" spans="1:4">
      <c r="A19" s="3" t="s">
        <v>486</v>
      </c>
    </row>
    <row r="20" spans="1:4">
      <c r="A20" s="4" t="s">
        <v>494</v>
      </c>
      <c r="B20" s="14" t="n">
        <v>22.7</v>
      </c>
      <c r="C20" s="14" t="n">
        <v>14.1</v>
      </c>
      <c r="D20" s="14" t="n">
        <v>6.2</v>
      </c>
    </row>
    <row r="21" spans="1:4">
      <c r="A21" s="4" t="s">
        <v>495</v>
      </c>
      <c r="B21" s="4" t="s">
        <v>496</v>
      </c>
      <c r="C21" s="4" t="s">
        <v>496</v>
      </c>
      <c r="D21" s="4" t="s">
        <v>497</v>
      </c>
    </row>
    <row r="22" spans="1:4">
      <c r="A22" s="4" t="s">
        <v>498</v>
      </c>
      <c r="B22" s="8" t="n">
        <v>4.36</v>
      </c>
      <c r="C22" s="8" t="n">
        <v>1.93</v>
      </c>
      <c r="D22" s="8" t="n">
        <v>0.65</v>
      </c>
    </row>
    <row r="23" spans="1:4">
      <c r="A23" s="4" t="s">
        <v>499</v>
      </c>
      <c r="B23" s="4" t="s">
        <v>500</v>
      </c>
      <c r="C23" s="4" t="s">
        <v>501</v>
      </c>
    </row>
    <row r="24" spans="1:4">
      <c r="A24" s="4" t="s">
        <v>502</v>
      </c>
      <c r="B24" s="4" t="s">
        <v>500</v>
      </c>
      <c r="C24" s="4" t="s">
        <v>503</v>
      </c>
    </row>
    <row r="25" spans="1:4">
      <c r="A25" s="4" t="s">
        <v>465</v>
      </c>
    </row>
    <row r="26" spans="1:4">
      <c r="A26" s="3" t="s">
        <v>486</v>
      </c>
    </row>
    <row r="27" spans="1:4">
      <c r="A27" s="4" t="s">
        <v>504</v>
      </c>
      <c r="B27" s="4" t="s">
        <v>466</v>
      </c>
      <c r="C27" s="4" t="s">
        <v>467</v>
      </c>
      <c r="D27" s="4" t="s">
        <v>316</v>
      </c>
    </row>
    <row r="28" spans="1:4">
      <c r="A28" s="4" t="s">
        <v>468</v>
      </c>
    </row>
    <row r="29" spans="1:4">
      <c r="A29" s="3" t="s">
        <v>486</v>
      </c>
    </row>
    <row r="30" spans="1:4">
      <c r="A30" s="4" t="s">
        <v>505</v>
      </c>
      <c r="B30" s="12" t="n">
        <v>2.67</v>
      </c>
      <c r="C30" s="12" t="n">
        <v>2.13</v>
      </c>
      <c r="D30" s="12" t="n">
        <v>1.81</v>
      </c>
    </row>
    <row r="31" spans="1:4">
      <c r="A31" s="4" t="s">
        <v>469</v>
      </c>
    </row>
    <row r="32" spans="1:4">
      <c r="A32" s="3" t="s">
        <v>486</v>
      </c>
    </row>
    <row r="33" spans="1:4">
      <c r="A33" s="4" t="s">
        <v>505</v>
      </c>
      <c r="B33" s="12" t="n">
        <v>88.5</v>
      </c>
      <c r="C33" s="12" t="n">
        <v>80.59999999999999</v>
      </c>
      <c r="D33" s="12" t="n">
        <v>7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507</v>
      </c>
    </row>
    <row r="3" spans="1:2">
      <c r="A3" s="4" t="s">
        <v>508</v>
      </c>
    </row>
    <row r="4" spans="1:2">
      <c r="A4" s="3" t="s">
        <v>509</v>
      </c>
    </row>
    <row r="5" spans="1:2">
      <c r="A5" s="4" t="s">
        <v>510</v>
      </c>
      <c r="B5" s="7" t="n">
        <v>14090</v>
      </c>
    </row>
    <row r="6" spans="1:2">
      <c r="A6" s="4" t="s">
        <v>511</v>
      </c>
      <c r="B6" s="5" t="n">
        <v>-7060</v>
      </c>
    </row>
    <row r="7" spans="1:2">
      <c r="A7" s="4" t="s">
        <v>512</v>
      </c>
      <c r="B7" s="5" t="n">
        <v>15678</v>
      </c>
    </row>
    <row r="8" spans="1:2">
      <c r="A8" s="4" t="s">
        <v>513</v>
      </c>
      <c r="B8" s="5" t="n">
        <v>22708</v>
      </c>
    </row>
    <row r="9" spans="1:2">
      <c r="A9" s="4" t="s">
        <v>514</v>
      </c>
      <c r="B9" s="5" t="n">
        <v>22708</v>
      </c>
    </row>
    <row r="10" spans="1:2">
      <c r="A10" s="4" t="s">
        <v>515</v>
      </c>
    </row>
    <row r="11" spans="1:2">
      <c r="A11" s="3" t="s">
        <v>509</v>
      </c>
    </row>
    <row r="12" spans="1:2">
      <c r="A12" s="4" t="s">
        <v>510</v>
      </c>
      <c r="B12" s="5" t="n">
        <v>12418</v>
      </c>
    </row>
    <row r="13" spans="1:2">
      <c r="A13" s="4" t="s">
        <v>512</v>
      </c>
      <c r="B13" s="5" t="n">
        <v>1439</v>
      </c>
    </row>
    <row r="14" spans="1:2">
      <c r="A14" s="4" t="s">
        <v>516</v>
      </c>
      <c r="B14" s="5" t="n">
        <v>547</v>
      </c>
    </row>
    <row r="15" spans="1:2">
      <c r="A15" s="4" t="s">
        <v>513</v>
      </c>
      <c r="B15" s="5" t="n">
        <v>12915</v>
      </c>
    </row>
    <row r="16" spans="1:2">
      <c r="A16" s="4" t="s">
        <v>517</v>
      </c>
      <c r="B16" s="5" t="n">
        <v>-395</v>
      </c>
    </row>
    <row r="17" spans="1:2">
      <c r="A17" s="4" t="s">
        <v>514</v>
      </c>
      <c r="B17" s="7" t="n">
        <v>13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5</v>
      </c>
    </row>
    <row r="2" spans="1:3">
      <c r="A2" s="3" t="s">
        <v>172</v>
      </c>
    </row>
    <row r="3" spans="1:3">
      <c r="A3" s="4" t="s">
        <v>519</v>
      </c>
      <c r="B3" s="7" t="n">
        <v>2283</v>
      </c>
      <c r="C3" s="7" t="n">
        <v>1609</v>
      </c>
    </row>
    <row r="4" spans="1:3">
      <c r="A4" s="4" t="s">
        <v>520</v>
      </c>
      <c r="B4" s="5" t="n">
        <v>-73</v>
      </c>
      <c r="C4" s="5" t="n">
        <v>-73</v>
      </c>
    </row>
    <row r="5" spans="1:3">
      <c r="A5" s="4" t="s">
        <v>521</v>
      </c>
      <c r="B5" s="7" t="n">
        <v>2210</v>
      </c>
      <c r="C5" s="7" t="n">
        <v>15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2</v>
      </c>
      <c r="B1" s="2" t="s">
        <v>2</v>
      </c>
      <c r="C1" s="2" t="s">
        <v>55</v>
      </c>
    </row>
    <row r="2" spans="1:3">
      <c r="A2" s="3" t="s">
        <v>174</v>
      </c>
    </row>
    <row r="3" spans="1:3">
      <c r="A3" s="4" t="s">
        <v>523</v>
      </c>
      <c r="B3" s="7" t="n">
        <v>5803</v>
      </c>
      <c r="C3" s="7" t="n">
        <v>4432</v>
      </c>
    </row>
    <row r="4" spans="1:3">
      <c r="A4" s="4" t="s">
        <v>524</v>
      </c>
      <c r="B4" s="5" t="n">
        <v>5237</v>
      </c>
      <c r="C4" s="5" t="n">
        <v>6385</v>
      </c>
    </row>
    <row r="5" spans="1:3">
      <c r="A5" s="4" t="s">
        <v>525</v>
      </c>
      <c r="B5" s="7" t="n">
        <v>11040</v>
      </c>
      <c r="C5" s="7" t="n">
        <v>10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48"/>
  </cols>
  <sheetData>
    <row r="1" spans="1:7">
      <c r="A1" s="1" t="s">
        <v>99</v>
      </c>
      <c r="B1" s="2" t="s">
        <v>100</v>
      </c>
      <c r="C1" s="2" t="s">
        <v>101</v>
      </c>
      <c r="D1" s="2" t="s">
        <v>102</v>
      </c>
      <c r="E1" s="2" t="s">
        <v>103</v>
      </c>
      <c r="F1" s="2" t="s">
        <v>104</v>
      </c>
      <c r="G1" s="2" t="s">
        <v>105</v>
      </c>
    </row>
    <row r="2" spans="1:7">
      <c r="A2" s="4" t="s">
        <v>106</v>
      </c>
      <c r="B2" s="7" t="n">
        <v>178848</v>
      </c>
      <c r="C2" s="7" t="n">
        <v>199</v>
      </c>
      <c r="E2" s="7" t="n">
        <v>621261</v>
      </c>
      <c r="F2" s="7" t="n">
        <v>-447640</v>
      </c>
      <c r="G2" s="7" t="n">
        <v>5028</v>
      </c>
    </row>
    <row r="3" spans="1:7">
      <c r="A3" s="4" t="s">
        <v>107</v>
      </c>
      <c r="C3" s="5" t="n">
        <v>199282</v>
      </c>
    </row>
    <row r="4" spans="1:7">
      <c r="A4" s="4" t="s">
        <v>108</v>
      </c>
      <c r="B4" s="5" t="n">
        <v>4204</v>
      </c>
      <c r="E4" s="5" t="n">
        <v>4204</v>
      </c>
    </row>
    <row r="5" spans="1:7">
      <c r="A5" s="4" t="s">
        <v>109</v>
      </c>
      <c r="B5" s="5" t="n">
        <v>2</v>
      </c>
      <c r="E5" s="5" t="n">
        <v>2</v>
      </c>
    </row>
    <row r="6" spans="1:7">
      <c r="A6" s="4" t="s">
        <v>110</v>
      </c>
      <c r="B6" s="5" t="n">
        <v>16873</v>
      </c>
      <c r="C6" s="7" t="n">
        <v>7</v>
      </c>
      <c r="E6" s="5" t="n">
        <v>16866</v>
      </c>
    </row>
    <row r="7" spans="1:7">
      <c r="A7" s="4" t="s">
        <v>111</v>
      </c>
      <c r="C7" s="5" t="n">
        <v>6773</v>
      </c>
    </row>
    <row r="8" spans="1:7">
      <c r="A8" s="4" t="s">
        <v>112</v>
      </c>
      <c r="C8" s="5" t="n">
        <v>371</v>
      </c>
    </row>
    <row r="9" spans="1:7">
      <c r="A9" s="4" t="s">
        <v>113</v>
      </c>
      <c r="D9" s="5" t="n">
        <v>176</v>
      </c>
    </row>
    <row r="10" spans="1:7">
      <c r="A10" s="4" t="s">
        <v>114</v>
      </c>
      <c r="D10" s="5" t="n">
        <v>-176</v>
      </c>
    </row>
    <row r="11" spans="1:7">
      <c r="A11" s="4" t="s">
        <v>115</v>
      </c>
      <c r="B11" s="5" t="n">
        <v>3000</v>
      </c>
      <c r="C11" s="7" t="n">
        <v>1</v>
      </c>
      <c r="E11" s="5" t="n">
        <v>2999</v>
      </c>
    </row>
    <row r="12" spans="1:7">
      <c r="A12" s="4" t="s">
        <v>116</v>
      </c>
      <c r="C12" s="5" t="n">
        <v>1286</v>
      </c>
    </row>
    <row r="13" spans="1:7">
      <c r="A13" s="4" t="s">
        <v>117</v>
      </c>
      <c r="B13" s="5" t="n">
        <v>11</v>
      </c>
      <c r="F13" s="5" t="n">
        <v>11</v>
      </c>
    </row>
    <row r="14" spans="1:7">
      <c r="A14" s="4" t="s">
        <v>49</v>
      </c>
      <c r="B14" s="5" t="n">
        <v>-2090</v>
      </c>
      <c r="G14" s="5" t="n">
        <v>-2090</v>
      </c>
    </row>
    <row r="15" spans="1:7">
      <c r="A15" s="4" t="s">
        <v>48</v>
      </c>
      <c r="B15" s="5" t="n">
        <v>-35130</v>
      </c>
      <c r="F15" s="5" t="n">
        <v>-35130</v>
      </c>
    </row>
    <row r="16" spans="1:7">
      <c r="A16" s="4" t="s">
        <v>118</v>
      </c>
      <c r="B16" s="7" t="n">
        <v>165718</v>
      </c>
      <c r="C16" s="7" t="n">
        <v>207</v>
      </c>
      <c r="E16" s="7" t="n">
        <v>645332</v>
      </c>
      <c r="F16" s="7" t="n">
        <v>-482759</v>
      </c>
      <c r="G16" s="7" t="n">
        <v>2938</v>
      </c>
    </row>
    <row r="17" spans="1:7">
      <c r="A17" s="4" t="s">
        <v>119</v>
      </c>
      <c r="C17" s="5" t="n">
        <v>207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5</v>
      </c>
    </row>
    <row r="2" spans="1:3">
      <c r="A2" s="3" t="s">
        <v>177</v>
      </c>
    </row>
    <row r="3" spans="1:3">
      <c r="A3" s="4" t="s">
        <v>527</v>
      </c>
      <c r="B3" s="7" t="n">
        <v>5513</v>
      </c>
      <c r="C3" s="7" t="n">
        <v>6403</v>
      </c>
    </row>
    <row r="4" spans="1:3">
      <c r="A4" s="4" t="s">
        <v>528</v>
      </c>
      <c r="B4" s="5" t="n">
        <v>1646</v>
      </c>
      <c r="C4" s="5" t="n">
        <v>1519</v>
      </c>
    </row>
    <row r="5" spans="1:3">
      <c r="A5" s="4" t="s">
        <v>529</v>
      </c>
      <c r="B5" s="5" t="n">
        <v>84</v>
      </c>
      <c r="C5" s="5" t="n">
        <v>1422</v>
      </c>
    </row>
    <row r="6" spans="1:3">
      <c r="A6" s="4" t="s">
        <v>100</v>
      </c>
      <c r="B6" s="7" t="n">
        <v>7243</v>
      </c>
      <c r="C6" s="7" t="n">
        <v>9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5</v>
      </c>
    </row>
    <row r="2" spans="1:3">
      <c r="A2" s="3" t="s">
        <v>389</v>
      </c>
    </row>
    <row r="3" spans="1:3">
      <c r="A3" s="4" t="s">
        <v>531</v>
      </c>
      <c r="B3" s="7" t="n">
        <v>16975</v>
      </c>
      <c r="C3" s="7" t="n">
        <v>15888</v>
      </c>
    </row>
    <row r="4" spans="1:3">
      <c r="A4" s="4" t="s">
        <v>532</v>
      </c>
      <c r="B4" s="5" t="n">
        <v>-10299</v>
      </c>
      <c r="C4" s="5" t="n">
        <v>-9218</v>
      </c>
    </row>
    <row r="5" spans="1:3">
      <c r="A5" s="4" t="s">
        <v>64</v>
      </c>
      <c r="B5" s="5" t="n">
        <v>6676</v>
      </c>
      <c r="C5" s="5" t="n">
        <v>6670</v>
      </c>
    </row>
    <row r="6" spans="1:3">
      <c r="A6" s="4" t="s">
        <v>533</v>
      </c>
    </row>
    <row r="7" spans="1:3">
      <c r="A7" s="3" t="s">
        <v>389</v>
      </c>
    </row>
    <row r="8" spans="1:3">
      <c r="A8" s="4" t="s">
        <v>531</v>
      </c>
      <c r="B8" s="5" t="n">
        <v>11894</v>
      </c>
      <c r="C8" s="5" t="n">
        <v>10866</v>
      </c>
    </row>
    <row r="9" spans="1:3">
      <c r="A9" s="4" t="s">
        <v>388</v>
      </c>
    </row>
    <row r="10" spans="1:3">
      <c r="A10" s="3" t="s">
        <v>389</v>
      </c>
    </row>
    <row r="11" spans="1:3">
      <c r="A11" s="4" t="s">
        <v>531</v>
      </c>
      <c r="B11" s="5" t="n">
        <v>2260</v>
      </c>
      <c r="C11" s="5" t="n">
        <v>2187</v>
      </c>
    </row>
    <row r="12" spans="1:3">
      <c r="A12" s="4" t="s">
        <v>392</v>
      </c>
    </row>
    <row r="13" spans="1:3">
      <c r="A13" s="3" t="s">
        <v>389</v>
      </c>
    </row>
    <row r="14" spans="1:3">
      <c r="A14" s="4" t="s">
        <v>531</v>
      </c>
      <c r="B14" s="5" t="n">
        <v>592</v>
      </c>
      <c r="C14" s="5" t="n">
        <v>598</v>
      </c>
    </row>
    <row r="15" spans="1:3">
      <c r="A15" s="4" t="s">
        <v>393</v>
      </c>
    </row>
    <row r="16" spans="1:3">
      <c r="A16" s="3" t="s">
        <v>389</v>
      </c>
    </row>
    <row r="17" spans="1:3">
      <c r="A17" s="4" t="s">
        <v>531</v>
      </c>
      <c r="B17" s="7" t="n">
        <v>2229</v>
      </c>
      <c r="C17" s="7" t="n">
        <v>2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4</v>
      </c>
      <c r="B1" s="2" t="s">
        <v>1</v>
      </c>
    </row>
    <row r="2" spans="1:3">
      <c r="B2" s="2" t="s">
        <v>2</v>
      </c>
      <c r="C2" s="2" t="s">
        <v>26</v>
      </c>
    </row>
    <row r="3" spans="1:3">
      <c r="A3" s="3" t="s">
        <v>180</v>
      </c>
    </row>
    <row r="4" spans="1:3">
      <c r="A4" s="4" t="s">
        <v>123</v>
      </c>
      <c r="B4" s="7" t="n">
        <v>1277000</v>
      </c>
      <c r="C4" s="7" t="n">
        <v>114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535</v>
      </c>
      <c r="B1" s="2" t="s">
        <v>536</v>
      </c>
      <c r="C1" s="2" t="s">
        <v>26</v>
      </c>
      <c r="D1" s="2" t="s">
        <v>2</v>
      </c>
      <c r="E1" s="2" t="s">
        <v>55</v>
      </c>
    </row>
    <row r="2" spans="1:5">
      <c r="A2" s="3" t="s">
        <v>537</v>
      </c>
    </row>
    <row r="3" spans="1:5">
      <c r="A3" s="4" t="s">
        <v>65</v>
      </c>
      <c r="D3" s="7" t="n">
        <v>70813000</v>
      </c>
      <c r="E3" s="7" t="n">
        <v>71368000</v>
      </c>
    </row>
    <row r="4" spans="1:5">
      <c r="A4" s="4" t="s">
        <v>538</v>
      </c>
      <c r="D4" s="5" t="n">
        <v>61800000</v>
      </c>
      <c r="E4" s="5" t="n">
        <v>61800000</v>
      </c>
    </row>
    <row r="5" spans="1:5">
      <c r="A5" s="4" t="s">
        <v>539</v>
      </c>
      <c r="C5" s="7" t="n">
        <v>0</v>
      </c>
      <c r="D5" s="7" t="n">
        <v>0</v>
      </c>
      <c r="E5" s="7" t="n">
        <v>0</v>
      </c>
    </row>
    <row r="6" spans="1:5">
      <c r="A6" s="4" t="s">
        <v>540</v>
      </c>
    </row>
    <row r="7" spans="1:5">
      <c r="A7" s="3" t="s">
        <v>537</v>
      </c>
    </row>
    <row r="8" spans="1:5">
      <c r="A8" s="4" t="s">
        <v>492</v>
      </c>
      <c r="B8" s="4" t="s">
        <v>541</v>
      </c>
    </row>
    <row r="9" spans="1:5">
      <c r="A9" s="4" t="s">
        <v>542</v>
      </c>
    </row>
    <row r="10" spans="1:5">
      <c r="A10" s="3" t="s">
        <v>537</v>
      </c>
    </row>
    <row r="11" spans="1:5">
      <c r="A11" s="4" t="s">
        <v>492</v>
      </c>
      <c r="B11" s="4" t="s">
        <v>541</v>
      </c>
    </row>
    <row r="12" spans="1:5">
      <c r="A12" s="4" t="s">
        <v>543</v>
      </c>
    </row>
    <row r="13" spans="1:5">
      <c r="A13" s="3" t="s">
        <v>537</v>
      </c>
    </row>
    <row r="14" spans="1:5">
      <c r="A14" s="4" t="s">
        <v>544</v>
      </c>
      <c r="D14" s="4" t="s">
        <v>545</v>
      </c>
      <c r="E14" s="4" t="s">
        <v>546</v>
      </c>
    </row>
    <row r="15" spans="1:5">
      <c r="A15" s="4" t="s">
        <v>547</v>
      </c>
    </row>
    <row r="16" spans="1:5">
      <c r="A16" s="3" t="s">
        <v>537</v>
      </c>
    </row>
    <row r="17" spans="1:5">
      <c r="A17" s="4" t="s">
        <v>544</v>
      </c>
      <c r="D17" s="4" t="s">
        <v>548</v>
      </c>
      <c r="E17" s="4" t="s">
        <v>549</v>
      </c>
    </row>
    <row r="18" spans="1:5">
      <c r="A18" s="4" t="s">
        <v>550</v>
      </c>
    </row>
    <row r="19" spans="1:5">
      <c r="A19" s="3" t="s">
        <v>537</v>
      </c>
    </row>
    <row r="20" spans="1:5">
      <c r="A20" s="4" t="s">
        <v>65</v>
      </c>
      <c r="D20" s="7" t="n">
        <v>93800000</v>
      </c>
    </row>
    <row r="21" spans="1:5">
      <c r="A21" s="4" t="s">
        <v>473</v>
      </c>
    </row>
    <row r="22" spans="1:5">
      <c r="A22" s="3" t="s">
        <v>537</v>
      </c>
    </row>
    <row r="23" spans="1:5">
      <c r="A23" s="4" t="s">
        <v>65</v>
      </c>
      <c r="D23" s="7" t="n">
        <v>38300000</v>
      </c>
    </row>
    <row r="24" spans="1:5">
      <c r="A24" s="4" t="s">
        <v>551</v>
      </c>
      <c r="B24" s="7" t="n">
        <v>48500000</v>
      </c>
    </row>
    <row r="25" spans="1:5">
      <c r="A25" s="4" t="s">
        <v>552</v>
      </c>
    </row>
    <row r="26" spans="1:5">
      <c r="A26" s="3" t="s">
        <v>537</v>
      </c>
    </row>
    <row r="27" spans="1:5">
      <c r="A27" s="4" t="s">
        <v>553</v>
      </c>
      <c r="B27" s="7" t="n">
        <v>17100000</v>
      </c>
    </row>
    <row r="28" spans="1:5">
      <c r="A28" s="4" t="s">
        <v>554</v>
      </c>
    </row>
    <row r="29" spans="1:5">
      <c r="A29" s="3" t="s">
        <v>537</v>
      </c>
    </row>
    <row r="30" spans="1:5">
      <c r="A30" s="4" t="s">
        <v>555</v>
      </c>
      <c r="E30" s="7"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07</v>
      </c>
    </row>
    <row r="3" spans="1:2">
      <c r="A3" s="3" t="s">
        <v>183</v>
      </c>
    </row>
    <row r="4" spans="1:2">
      <c r="A4" s="4" t="s">
        <v>510</v>
      </c>
      <c r="B4" s="7" t="n">
        <v>71368</v>
      </c>
    </row>
    <row r="5" spans="1:2">
      <c r="A5" s="4" t="s">
        <v>557</v>
      </c>
      <c r="B5" s="5" t="n">
        <v>-555</v>
      </c>
    </row>
    <row r="6" spans="1:2">
      <c r="A6" s="4" t="s">
        <v>514</v>
      </c>
      <c r="B6" s="7" t="n">
        <v>708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320</v>
      </c>
    </row>
    <row r="2" spans="1:3">
      <c r="B2" s="2" t="s">
        <v>2</v>
      </c>
      <c r="C2" s="2" t="s">
        <v>55</v>
      </c>
    </row>
    <row r="3" spans="1:3">
      <c r="A3" s="4" t="s">
        <v>547</v>
      </c>
    </row>
    <row r="4" spans="1:3">
      <c r="A4" s="3" t="s">
        <v>559</v>
      </c>
    </row>
    <row r="5" spans="1:3">
      <c r="A5" s="4" t="s">
        <v>560</v>
      </c>
      <c r="B5" s="7" t="n">
        <v>66413</v>
      </c>
      <c r="C5" s="7" t="n">
        <v>66413</v>
      </c>
    </row>
    <row r="6" spans="1:3">
      <c r="A6" s="4" t="s">
        <v>561</v>
      </c>
      <c r="B6" s="5" t="n">
        <v>-25273</v>
      </c>
      <c r="C6" s="5" t="n">
        <v>-19724</v>
      </c>
    </row>
    <row r="7" spans="1:3">
      <c r="A7" s="4" t="s">
        <v>557</v>
      </c>
      <c r="B7" s="5" t="n">
        <v>4382</v>
      </c>
      <c r="C7" s="5" t="n">
        <v>5529</v>
      </c>
    </row>
    <row r="8" spans="1:3">
      <c r="A8" s="4" t="s">
        <v>562</v>
      </c>
      <c r="B8" s="5" t="n">
        <v>45522</v>
      </c>
      <c r="C8" s="5" t="n">
        <v>52218</v>
      </c>
    </row>
    <row r="9" spans="1:3">
      <c r="A9" s="4" t="s">
        <v>543</v>
      </c>
    </row>
    <row r="10" spans="1:3">
      <c r="A10" s="3" t="s">
        <v>559</v>
      </c>
    </row>
    <row r="11" spans="1:3">
      <c r="A11" s="4" t="s">
        <v>560</v>
      </c>
      <c r="B11" s="5" t="n">
        <v>400</v>
      </c>
      <c r="C11" s="5" t="n">
        <v>400</v>
      </c>
    </row>
    <row r="12" spans="1:3">
      <c r="A12" s="4" t="s">
        <v>561</v>
      </c>
      <c r="B12" s="5" t="n">
        <v>-51</v>
      </c>
      <c r="C12" s="5" t="n">
        <v>-30</v>
      </c>
    </row>
    <row r="13" spans="1:3">
      <c r="A13" s="4" t="s">
        <v>557</v>
      </c>
      <c r="B13" s="5" t="n">
        <v>38</v>
      </c>
      <c r="C13" s="5" t="n">
        <v>50</v>
      </c>
    </row>
    <row r="14" spans="1:3">
      <c r="A14" s="4" t="s">
        <v>562</v>
      </c>
      <c r="B14" s="5" t="n">
        <v>387</v>
      </c>
      <c r="C14" s="5" t="n">
        <v>420</v>
      </c>
    </row>
    <row r="15" spans="1:3">
      <c r="A15" s="4" t="s">
        <v>542</v>
      </c>
    </row>
    <row r="16" spans="1:3">
      <c r="A16" s="3" t="s">
        <v>559</v>
      </c>
    </row>
    <row r="17" spans="1:3">
      <c r="A17" s="4" t="s">
        <v>560</v>
      </c>
      <c r="B17" s="5" t="n">
        <v>66813</v>
      </c>
      <c r="C17" s="5" t="n">
        <v>66813</v>
      </c>
    </row>
    <row r="18" spans="1:3">
      <c r="A18" s="4" t="s">
        <v>561</v>
      </c>
      <c r="B18" s="5" t="n">
        <v>-25324</v>
      </c>
      <c r="C18" s="5" t="n">
        <v>-19754</v>
      </c>
    </row>
    <row r="19" spans="1:3">
      <c r="A19" s="4" t="s">
        <v>557</v>
      </c>
      <c r="B19" s="5" t="n">
        <v>4420</v>
      </c>
      <c r="C19" s="5" t="n">
        <v>5579</v>
      </c>
    </row>
    <row r="20" spans="1:3">
      <c r="A20" s="4" t="s">
        <v>562</v>
      </c>
      <c r="B20" s="7" t="n">
        <v>45909</v>
      </c>
      <c r="C20" s="7" t="n">
        <v>526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63</v>
      </c>
      <c r="B1" s="2" t="s">
        <v>2</v>
      </c>
      <c r="C1" s="2" t="s">
        <v>2</v>
      </c>
      <c r="D1" s="2" t="s">
        <v>26</v>
      </c>
    </row>
    <row r="2" spans="1:4">
      <c r="A2" s="3" t="s">
        <v>564</v>
      </c>
    </row>
    <row r="3" spans="1:4">
      <c r="A3" s="4" t="s">
        <v>565</v>
      </c>
      <c r="C3" s="4" t="s">
        <v>566</v>
      </c>
    </row>
    <row r="4" spans="1:4">
      <c r="A4" s="4" t="s">
        <v>125</v>
      </c>
      <c r="C4" s="7" t="n">
        <v>1799000</v>
      </c>
      <c r="D4" s="7" t="n">
        <v>1580000</v>
      </c>
    </row>
    <row r="5" spans="1:4">
      <c r="A5" s="4" t="s">
        <v>567</v>
      </c>
      <c r="C5" s="4" t="s">
        <v>568</v>
      </c>
      <c r="D5" s="4" t="s">
        <v>569</v>
      </c>
    </row>
    <row r="6" spans="1:4">
      <c r="A6" s="4" t="s">
        <v>570</v>
      </c>
      <c r="B6" s="7" t="n">
        <v>0</v>
      </c>
      <c r="C6" s="7" t="n">
        <v>0</v>
      </c>
    </row>
    <row r="7" spans="1:4">
      <c r="A7" s="4" t="s">
        <v>571</v>
      </c>
      <c r="B7" s="4" t="s">
        <v>8</v>
      </c>
    </row>
    <row r="8" spans="1:4">
      <c r="A8" s="4" t="s">
        <v>572</v>
      </c>
    </row>
    <row r="9" spans="1:4">
      <c r="A9" s="3" t="s">
        <v>564</v>
      </c>
    </row>
    <row r="10" spans="1:4">
      <c r="A10" s="4" t="s">
        <v>573</v>
      </c>
      <c r="B10" s="7" t="n">
        <v>0</v>
      </c>
      <c r="C10" s="5" t="n">
        <v>0</v>
      </c>
    </row>
    <row r="11" spans="1:4">
      <c r="A11" s="4" t="s">
        <v>574</v>
      </c>
      <c r="B11" s="7" t="n">
        <v>0</v>
      </c>
      <c r="C1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5</v>
      </c>
    </row>
    <row r="2" spans="1:3">
      <c r="A2" s="3" t="s">
        <v>189</v>
      </c>
    </row>
    <row r="3" spans="1:3">
      <c r="A3" s="4" t="s">
        <v>576</v>
      </c>
      <c r="B3" s="7" t="n">
        <v>4936</v>
      </c>
      <c r="C3" s="7" t="n">
        <v>4533</v>
      </c>
    </row>
    <row r="4" spans="1:3">
      <c r="A4" s="4" t="s">
        <v>577</v>
      </c>
      <c r="B4" s="5" t="n">
        <v>3195</v>
      </c>
      <c r="C4" s="5" t="n">
        <v>3192</v>
      </c>
    </row>
    <row r="5" spans="1:3">
      <c r="A5" s="4" t="s">
        <v>578</v>
      </c>
      <c r="B5" s="5" t="n">
        <v>667</v>
      </c>
      <c r="C5" s="5" t="n">
        <v>504</v>
      </c>
    </row>
    <row r="6" spans="1:3">
      <c r="A6" s="4" t="s">
        <v>579</v>
      </c>
      <c r="B6" s="5" t="n">
        <v>482</v>
      </c>
      <c r="C6" s="5" t="n">
        <v>595</v>
      </c>
    </row>
    <row r="7" spans="1:3">
      <c r="A7" s="4" t="s">
        <v>580</v>
      </c>
      <c r="B7" s="5" t="n">
        <v>310</v>
      </c>
      <c r="C7" s="5" t="n">
        <v>1414</v>
      </c>
    </row>
    <row r="8" spans="1:3">
      <c r="A8" s="4" t="s">
        <v>581</v>
      </c>
      <c r="B8" s="5" t="n">
        <v>207</v>
      </c>
      <c r="C8" s="5" t="n">
        <v>309</v>
      </c>
    </row>
    <row r="9" spans="1:3">
      <c r="A9" s="4" t="s">
        <v>582</v>
      </c>
      <c r="B9" s="5" t="n">
        <v>361</v>
      </c>
      <c r="C9" s="5" t="n">
        <v>386</v>
      </c>
    </row>
    <row r="10" spans="1:3">
      <c r="A10" s="4" t="s">
        <v>583</v>
      </c>
      <c r="B10" s="5" t="n">
        <v>112</v>
      </c>
      <c r="C10" s="5" t="n">
        <v>41</v>
      </c>
    </row>
    <row r="11" spans="1:3">
      <c r="A11" s="4" t="s">
        <v>100</v>
      </c>
      <c r="B11" s="7" t="n">
        <v>10270</v>
      </c>
      <c r="C11" s="7" t="n">
        <v>109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3"/>
    <col customWidth="1" max="6" min="6" width="13"/>
    <col customWidth="1" max="7" min="7" width="80"/>
    <col customWidth="1" max="8" min="8" width="14"/>
    <col customWidth="1" max="9" min="9" width="14"/>
    <col customWidth="1" max="10" min="10" width="14"/>
    <col customWidth="1" max="11" min="11" width="14"/>
    <col customWidth="1" max="12" min="12" width="14"/>
  </cols>
  <sheetData>
    <row r="1" spans="1:12">
      <c r="A1" s="1" t="s">
        <v>584</v>
      </c>
      <c r="B1" s="2" t="s">
        <v>585</v>
      </c>
      <c r="C1" s="2" t="s">
        <v>586</v>
      </c>
      <c r="D1" s="2" t="s">
        <v>587</v>
      </c>
      <c r="E1" s="2" t="s">
        <v>588</v>
      </c>
      <c r="F1" s="2" t="s">
        <v>589</v>
      </c>
      <c r="G1" s="2" t="s">
        <v>2</v>
      </c>
      <c r="H1" s="2" t="s">
        <v>26</v>
      </c>
      <c r="I1" s="2" t="s">
        <v>55</v>
      </c>
      <c r="J1" s="2" t="s">
        <v>590</v>
      </c>
      <c r="K1" s="2" t="s">
        <v>440</v>
      </c>
      <c r="L1" s="2" t="s">
        <v>591</v>
      </c>
    </row>
    <row r="2" spans="1:12">
      <c r="A2" s="3" t="s">
        <v>592</v>
      </c>
    </row>
    <row r="3" spans="1:12">
      <c r="A3" s="4" t="s">
        <v>593</v>
      </c>
      <c r="G3" s="7" t="n">
        <v>-1400000</v>
      </c>
      <c r="H3" s="7" t="n">
        <v>-308000</v>
      </c>
    </row>
    <row r="4" spans="1:12">
      <c r="A4" s="4" t="s">
        <v>594</v>
      </c>
      <c r="D4" s="4" t="s">
        <v>369</v>
      </c>
    </row>
    <row r="5" spans="1:12">
      <c r="A5" s="4" t="s">
        <v>595</v>
      </c>
      <c r="J5" s="5" t="n">
        <v>24900000</v>
      </c>
    </row>
    <row r="6" spans="1:12">
      <c r="A6" s="4" t="s">
        <v>596</v>
      </c>
    </row>
    <row r="7" spans="1:12">
      <c r="A7" s="3" t="s">
        <v>592</v>
      </c>
    </row>
    <row r="8" spans="1:12">
      <c r="A8" s="4" t="s">
        <v>597</v>
      </c>
      <c r="G8" s="5" t="n">
        <v>371000</v>
      </c>
    </row>
    <row r="9" spans="1:12">
      <c r="A9" s="4" t="s">
        <v>598</v>
      </c>
      <c r="G9" s="5" t="n">
        <v>280000</v>
      </c>
    </row>
    <row r="10" spans="1:12">
      <c r="A10" s="4" t="s">
        <v>599</v>
      </c>
      <c r="K10" s="7" t="n">
        <v>107000</v>
      </c>
    </row>
    <row r="11" spans="1:12">
      <c r="A11" s="4" t="s">
        <v>600</v>
      </c>
    </row>
    <row r="12" spans="1:12">
      <c r="A12" s="3" t="s">
        <v>592</v>
      </c>
    </row>
    <row r="13" spans="1:12">
      <c r="A13" s="4" t="s">
        <v>599</v>
      </c>
      <c r="F13" s="7" t="n">
        <v>63000</v>
      </c>
    </row>
    <row r="14" spans="1:12">
      <c r="A14" s="4" t="s">
        <v>601</v>
      </c>
    </row>
    <row r="15" spans="1:12">
      <c r="A15" s="3" t="s">
        <v>592</v>
      </c>
    </row>
    <row r="16" spans="1:12">
      <c r="A16" s="4" t="s">
        <v>602</v>
      </c>
      <c r="F16" s="5" t="n">
        <v>287000</v>
      </c>
    </row>
    <row r="17" spans="1:12">
      <c r="A17" s="4" t="s">
        <v>603</v>
      </c>
      <c r="E17" s="7" t="n">
        <v>680000</v>
      </c>
    </row>
    <row r="18" spans="1:12">
      <c r="A18" s="4" t="s">
        <v>604</v>
      </c>
    </row>
    <row r="19" spans="1:12">
      <c r="A19" s="3" t="s">
        <v>592</v>
      </c>
    </row>
    <row r="20" spans="1:12">
      <c r="A20" s="4" t="s">
        <v>593</v>
      </c>
      <c r="G20" s="7" t="n">
        <v>-1400000</v>
      </c>
    </row>
    <row r="21" spans="1:12">
      <c r="A21" s="4" t="s">
        <v>605</v>
      </c>
    </row>
    <row r="22" spans="1:12">
      <c r="A22" s="3" t="s">
        <v>592</v>
      </c>
    </row>
    <row r="23" spans="1:12">
      <c r="A23" s="4" t="s">
        <v>606</v>
      </c>
      <c r="G23" s="4" t="s">
        <v>607</v>
      </c>
    </row>
    <row r="24" spans="1:12">
      <c r="A24" s="4" t="s">
        <v>608</v>
      </c>
      <c r="B24" s="7" t="n">
        <v>40000000</v>
      </c>
    </row>
    <row r="25" spans="1:12">
      <c r="A25" s="4" t="s">
        <v>609</v>
      </c>
      <c r="B25" s="4" t="s">
        <v>610</v>
      </c>
    </row>
    <row r="26" spans="1:12">
      <c r="A26" s="4" t="s">
        <v>611</v>
      </c>
      <c r="B26" s="4" t="s">
        <v>610</v>
      </c>
    </row>
    <row r="27" spans="1:12">
      <c r="A27" s="4" t="s">
        <v>612</v>
      </c>
      <c r="G27" s="4" t="s">
        <v>613</v>
      </c>
    </row>
    <row r="28" spans="1:12">
      <c r="A28" s="4" t="s">
        <v>614</v>
      </c>
      <c r="G28" s="4" t="s">
        <v>615</v>
      </c>
    </row>
    <row r="29" spans="1:12">
      <c r="A29" s="4" t="s">
        <v>616</v>
      </c>
      <c r="G29" s="4" t="s">
        <v>617</v>
      </c>
    </row>
    <row r="30" spans="1:12">
      <c r="A30" s="4" t="s">
        <v>602</v>
      </c>
      <c r="B30" s="7" t="n">
        <v>400000</v>
      </c>
    </row>
    <row r="31" spans="1:12">
      <c r="A31" s="4" t="s">
        <v>618</v>
      </c>
      <c r="B31" s="4" t="s">
        <v>619</v>
      </c>
    </row>
    <row r="32" spans="1:12">
      <c r="A32" s="4" t="s">
        <v>620</v>
      </c>
      <c r="G32" s="4" t="s">
        <v>621</v>
      </c>
    </row>
    <row r="33" spans="1:12">
      <c r="A33" s="4" t="s">
        <v>622</v>
      </c>
      <c r="B33" s="4" t="s">
        <v>623</v>
      </c>
    </row>
    <row r="34" spans="1:12">
      <c r="A34" s="4" t="s">
        <v>624</v>
      </c>
      <c r="B34" s="4" t="s">
        <v>625</v>
      </c>
    </row>
    <row r="35" spans="1:12">
      <c r="A35" s="4" t="s">
        <v>626</v>
      </c>
      <c r="B35" s="7" t="n">
        <v>2000000</v>
      </c>
    </row>
    <row r="36" spans="1:12">
      <c r="A36" s="4" t="s">
        <v>627</v>
      </c>
    </row>
    <row r="37" spans="1:12">
      <c r="A37" s="3" t="s">
        <v>592</v>
      </c>
    </row>
    <row r="38" spans="1:12">
      <c r="A38" s="4" t="s">
        <v>628</v>
      </c>
      <c r="B38" s="4" t="s">
        <v>569</v>
      </c>
    </row>
    <row r="39" spans="1:12">
      <c r="A39" s="4" t="s">
        <v>629</v>
      </c>
    </row>
    <row r="40" spans="1:12">
      <c r="A40" s="3" t="s">
        <v>592</v>
      </c>
    </row>
    <row r="41" spans="1:12">
      <c r="A41" s="4" t="s">
        <v>630</v>
      </c>
      <c r="B41" s="4" t="s">
        <v>631</v>
      </c>
    </row>
    <row r="42" spans="1:12">
      <c r="A42" s="4" t="s">
        <v>632</v>
      </c>
    </row>
    <row r="43" spans="1:12">
      <c r="A43" s="3" t="s">
        <v>592</v>
      </c>
    </row>
    <row r="44" spans="1:12">
      <c r="A44" s="4" t="s">
        <v>618</v>
      </c>
      <c r="B44" s="4" t="s">
        <v>633</v>
      </c>
    </row>
    <row r="45" spans="1:12">
      <c r="A45" s="4" t="s">
        <v>634</v>
      </c>
    </row>
    <row r="46" spans="1:12">
      <c r="A46" s="3" t="s">
        <v>592</v>
      </c>
    </row>
    <row r="47" spans="1:12">
      <c r="A47" s="4" t="s">
        <v>618</v>
      </c>
      <c r="B47" s="4" t="s">
        <v>635</v>
      </c>
    </row>
    <row r="48" spans="1:12">
      <c r="A48" s="4" t="s">
        <v>636</v>
      </c>
    </row>
    <row r="49" spans="1:12">
      <c r="A49" s="3" t="s">
        <v>592</v>
      </c>
    </row>
    <row r="50" spans="1:12">
      <c r="A50" s="4" t="s">
        <v>618</v>
      </c>
      <c r="B50" s="4" t="s">
        <v>637</v>
      </c>
    </row>
    <row r="51" spans="1:12">
      <c r="A51" s="4" t="s">
        <v>638</v>
      </c>
    </row>
    <row r="52" spans="1:12">
      <c r="A52" s="3" t="s">
        <v>592</v>
      </c>
    </row>
    <row r="53" spans="1:12">
      <c r="A53" s="4" t="s">
        <v>608</v>
      </c>
      <c r="B53" s="7" t="n">
        <v>20000000</v>
      </c>
    </row>
    <row r="54" spans="1:12">
      <c r="A54" s="4" t="s">
        <v>639</v>
      </c>
    </row>
    <row r="55" spans="1:12">
      <c r="A55" s="3" t="s">
        <v>592</v>
      </c>
    </row>
    <row r="56" spans="1:12">
      <c r="A56" s="4" t="s">
        <v>608</v>
      </c>
      <c r="B56" s="5" t="n">
        <v>10000000</v>
      </c>
    </row>
    <row r="57" spans="1:12">
      <c r="A57" s="4" t="s">
        <v>640</v>
      </c>
    </row>
    <row r="58" spans="1:12">
      <c r="A58" s="3" t="s">
        <v>592</v>
      </c>
    </row>
    <row r="59" spans="1:12">
      <c r="A59" s="4" t="s">
        <v>608</v>
      </c>
      <c r="B59" s="7" t="n">
        <v>10000000</v>
      </c>
    </row>
    <row r="60" spans="1:12">
      <c r="A60" s="4" t="s">
        <v>630</v>
      </c>
      <c r="B60" s="4" t="s">
        <v>641</v>
      </c>
    </row>
    <row r="61" spans="1:12">
      <c r="A61" s="4" t="s">
        <v>642</v>
      </c>
    </row>
    <row r="62" spans="1:12">
      <c r="A62" s="3" t="s">
        <v>592</v>
      </c>
    </row>
    <row r="63" spans="1:12">
      <c r="A63" s="4" t="s">
        <v>602</v>
      </c>
      <c r="F63" s="5" t="n">
        <v>255000</v>
      </c>
    </row>
    <row r="64" spans="1:12">
      <c r="A64" s="4" t="s">
        <v>603</v>
      </c>
      <c r="F64" s="7" t="n">
        <v>1300000</v>
      </c>
    </row>
    <row r="65" spans="1:12">
      <c r="A65" s="4" t="s">
        <v>595</v>
      </c>
      <c r="L65" s="5" t="n">
        <v>430815</v>
      </c>
    </row>
    <row r="66" spans="1:12">
      <c r="A66" s="4" t="s">
        <v>643</v>
      </c>
    </row>
    <row r="67" spans="1:12">
      <c r="A67" s="3" t="s">
        <v>592</v>
      </c>
    </row>
    <row r="68" spans="1:12">
      <c r="A68" s="4" t="s">
        <v>593</v>
      </c>
      <c r="I68" s="7" t="n">
        <v>-308000</v>
      </c>
    </row>
    <row r="69" spans="1:12">
      <c r="A69" s="4" t="s">
        <v>644</v>
      </c>
    </row>
    <row r="70" spans="1:12">
      <c r="A70" s="3" t="s">
        <v>592</v>
      </c>
    </row>
    <row r="71" spans="1:12">
      <c r="A71" s="4" t="s">
        <v>645</v>
      </c>
      <c r="C71" s="7" t="n">
        <v>1200000</v>
      </c>
    </row>
    <row r="72" spans="1:12">
      <c r="A72" s="4" t="s">
        <v>594</v>
      </c>
      <c r="C72" s="4" t="s">
        <v>316</v>
      </c>
    </row>
    <row r="73" spans="1:12">
      <c r="A73" s="4" t="s">
        <v>646</v>
      </c>
    </row>
    <row r="74" spans="1:12">
      <c r="A74" s="3" t="s">
        <v>592</v>
      </c>
    </row>
    <row r="75" spans="1:12">
      <c r="A75" s="4" t="s">
        <v>606</v>
      </c>
      <c r="C75" s="4" t="s">
        <v>647</v>
      </c>
    </row>
    <row r="76" spans="1:12">
      <c r="A76" s="4" t="s">
        <v>608</v>
      </c>
      <c r="C76" s="7" t="n">
        <v>17000000</v>
      </c>
    </row>
    <row r="77" spans="1:12">
      <c r="A77" s="4" t="s">
        <v>609</v>
      </c>
      <c r="C77" s="4" t="s">
        <v>648</v>
      </c>
    </row>
    <row r="78" spans="1:12">
      <c r="A78" s="4" t="s">
        <v>611</v>
      </c>
      <c r="C78" s="4" t="s">
        <v>649</v>
      </c>
    </row>
    <row r="79" spans="1:12">
      <c r="A79" s="4" t="s">
        <v>616</v>
      </c>
      <c r="G79" s="4" t="s">
        <v>650</v>
      </c>
    </row>
    <row r="80" spans="1:12">
      <c r="A80" s="4" t="s">
        <v>630</v>
      </c>
      <c r="C80" s="4" t="s">
        <v>651</v>
      </c>
    </row>
    <row r="81" spans="1:12">
      <c r="A81" s="4" t="s">
        <v>652</v>
      </c>
      <c r="C81" s="4" t="s">
        <v>653</v>
      </c>
    </row>
    <row r="82" spans="1:12">
      <c r="A82" s="4" t="s">
        <v>654</v>
      </c>
      <c r="C82" s="4" t="s">
        <v>649</v>
      </c>
    </row>
    <row r="83" spans="1:12">
      <c r="A83" s="4" t="s">
        <v>655</v>
      </c>
    </row>
    <row r="84" spans="1:12">
      <c r="A84" s="3" t="s">
        <v>592</v>
      </c>
    </row>
    <row r="85" spans="1:12">
      <c r="A85" s="4" t="s">
        <v>602</v>
      </c>
      <c r="C85" s="7" t="n">
        <v>170000</v>
      </c>
    </row>
    <row r="86" spans="1:12">
      <c r="A86" s="4" t="s">
        <v>656</v>
      </c>
      <c r="C86" s="7" t="n">
        <v>1</v>
      </c>
    </row>
    <row r="87" spans="1:12">
      <c r="A87" s="4" t="s">
        <v>457</v>
      </c>
      <c r="C87" s="7" t="n">
        <v>300000</v>
      </c>
    </row>
    <row r="88" spans="1:12">
      <c r="A88" s="4" t="s">
        <v>657</v>
      </c>
      <c r="G88" s="7" t="n">
        <v>0</v>
      </c>
      <c r="I88" s="7" t="n">
        <v>1000000</v>
      </c>
    </row>
    <row r="89" spans="1:12">
      <c r="A89" s="4" t="s">
        <v>658</v>
      </c>
    </row>
    <row r="90" spans="1:12">
      <c r="A90" s="3" t="s">
        <v>592</v>
      </c>
    </row>
    <row r="91" spans="1:12">
      <c r="A91" s="4" t="s">
        <v>608</v>
      </c>
      <c r="C91" s="7" t="n">
        <v>14000000</v>
      </c>
    </row>
    <row r="92" spans="1:12">
      <c r="A92" s="4" t="s">
        <v>659</v>
      </c>
    </row>
    <row r="93" spans="1:12">
      <c r="A93" s="3" t="s">
        <v>592</v>
      </c>
    </row>
    <row r="94" spans="1:12">
      <c r="A94" s="4" t="s">
        <v>595</v>
      </c>
      <c r="C94" s="5" t="n">
        <v>12447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0</v>
      </c>
      <c r="B1" s="2" t="s">
        <v>1</v>
      </c>
      <c r="C1" s="2" t="s">
        <v>320</v>
      </c>
    </row>
    <row r="2" spans="1:3">
      <c r="B2" s="2" t="s">
        <v>2</v>
      </c>
      <c r="C2" s="2" t="s">
        <v>55</v>
      </c>
    </row>
    <row r="3" spans="1:3">
      <c r="A3" s="3" t="s">
        <v>661</v>
      </c>
    </row>
    <row r="4" spans="1:3">
      <c r="A4" s="4" t="s">
        <v>662</v>
      </c>
      <c r="B4" s="5" t="n">
        <v>13162668</v>
      </c>
    </row>
    <row r="5" spans="1:3">
      <c r="A5" s="4" t="s">
        <v>663</v>
      </c>
      <c r="B5" s="5" t="n">
        <v>-4537722</v>
      </c>
    </row>
    <row r="6" spans="1:3">
      <c r="A6" s="4" t="s">
        <v>664</v>
      </c>
      <c r="B6" s="5" t="n">
        <v>-95600</v>
      </c>
    </row>
    <row r="7" spans="1:3">
      <c r="A7" s="4" t="s">
        <v>665</v>
      </c>
      <c r="B7" s="5" t="n">
        <v>8529346</v>
      </c>
      <c r="C7" s="5" t="n">
        <v>13162668</v>
      </c>
    </row>
    <row r="8" spans="1:3">
      <c r="A8" s="4" t="s">
        <v>666</v>
      </c>
      <c r="B8" s="8" t="n">
        <v>1.08</v>
      </c>
    </row>
    <row r="9" spans="1:3">
      <c r="A9" s="4" t="s">
        <v>667</v>
      </c>
      <c r="B9" s="12" t="n">
        <v>1.11</v>
      </c>
    </row>
    <row r="10" spans="1:3">
      <c r="A10" s="4" t="s">
        <v>668</v>
      </c>
      <c r="B10" s="12" t="n">
        <v>1.65</v>
      </c>
    </row>
    <row r="11" spans="1:3">
      <c r="A11" s="4" t="s">
        <v>669</v>
      </c>
      <c r="B11" s="8" t="n">
        <v>1.05</v>
      </c>
      <c r="C11" s="8" t="n">
        <v>1.08</v>
      </c>
    </row>
    <row r="12" spans="1:3">
      <c r="A12" s="4" t="s">
        <v>670</v>
      </c>
      <c r="B12" s="4" t="s">
        <v>671</v>
      </c>
      <c r="C12" s="4" t="s">
        <v>671</v>
      </c>
    </row>
    <row r="13" spans="1:3">
      <c r="A13" s="4" t="s">
        <v>672</v>
      </c>
      <c r="B13" s="8" t="n">
        <v>0.39</v>
      </c>
    </row>
    <row r="14" spans="1:3">
      <c r="A14" s="4" t="s">
        <v>673</v>
      </c>
      <c r="B14" s="8" t="n">
        <v>0.4</v>
      </c>
      <c r="C14" s="8" t="n">
        <v>0.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48</v>
      </c>
      <c r="B4" s="7" t="n">
        <v>-35130</v>
      </c>
      <c r="C4" s="7" t="n">
        <v>-30127</v>
      </c>
    </row>
    <row r="5" spans="1:3">
      <c r="A5" s="3" t="s">
        <v>122</v>
      </c>
    </row>
    <row r="6" spans="1:3">
      <c r="A6" s="4" t="s">
        <v>38</v>
      </c>
      <c r="B6" s="5" t="n">
        <v>-11959</v>
      </c>
    </row>
    <row r="7" spans="1:3">
      <c r="A7" s="4" t="s">
        <v>123</v>
      </c>
      <c r="B7" s="5" t="n">
        <v>1277</v>
      </c>
      <c r="C7" s="5" t="n">
        <v>1142</v>
      </c>
    </row>
    <row r="8" spans="1:3">
      <c r="A8" s="4" t="s">
        <v>35</v>
      </c>
      <c r="B8" s="5" t="n">
        <v>5570</v>
      </c>
      <c r="C8" s="5" t="n">
        <v>3323</v>
      </c>
    </row>
    <row r="9" spans="1:3">
      <c r="A9" s="4" t="s">
        <v>124</v>
      </c>
      <c r="B9" s="5" t="n">
        <v>495</v>
      </c>
      <c r="C9" s="5" t="n">
        <v>43</v>
      </c>
    </row>
    <row r="10" spans="1:3">
      <c r="A10" s="4" t="s">
        <v>108</v>
      </c>
      <c r="B10" s="5" t="n">
        <v>4204</v>
      </c>
      <c r="C10" s="5" t="n">
        <v>3679</v>
      </c>
    </row>
    <row r="11" spans="1:3">
      <c r="A11" s="4" t="s">
        <v>125</v>
      </c>
      <c r="B11" s="5" t="n">
        <v>-1799</v>
      </c>
      <c r="C11" s="5" t="n">
        <v>-1580</v>
      </c>
    </row>
    <row r="12" spans="1:3">
      <c r="A12" s="4" t="s">
        <v>126</v>
      </c>
      <c r="B12" s="5" t="n">
        <v>1400</v>
      </c>
      <c r="C12" s="5" t="n">
        <v>308</v>
      </c>
    </row>
    <row r="13" spans="1:3">
      <c r="A13" s="4" t="s">
        <v>42</v>
      </c>
      <c r="B13" s="5" t="n">
        <v>15678</v>
      </c>
      <c r="C13" s="5" t="n">
        <v>2326</v>
      </c>
    </row>
    <row r="14" spans="1:3">
      <c r="A14" s="4" t="s">
        <v>36</v>
      </c>
      <c r="B14" s="5" t="n">
        <v>1439</v>
      </c>
      <c r="C14" s="5" t="n">
        <v>453</v>
      </c>
    </row>
    <row r="15" spans="1:3">
      <c r="A15" s="3" t="s">
        <v>127</v>
      </c>
    </row>
    <row r="16" spans="1:3">
      <c r="A16" s="4" t="s">
        <v>128</v>
      </c>
      <c r="B16" s="5" t="n">
        <v>-762</v>
      </c>
      <c r="C16" s="5" t="n">
        <v>-487</v>
      </c>
    </row>
    <row r="17" spans="1:3">
      <c r="A17" s="4" t="s">
        <v>60</v>
      </c>
      <c r="B17" s="5" t="n">
        <v>-24</v>
      </c>
      <c r="C17" s="5" t="n">
        <v>39</v>
      </c>
    </row>
    <row r="18" spans="1:3">
      <c r="A18" s="4" t="s">
        <v>59</v>
      </c>
      <c r="B18" s="5" t="n">
        <v>-1560</v>
      </c>
      <c r="C18" s="5" t="n">
        <v>-862</v>
      </c>
    </row>
    <row r="19" spans="1:3">
      <c r="A19" s="4" t="s">
        <v>129</v>
      </c>
      <c r="B19" s="5" t="n">
        <v>1905</v>
      </c>
      <c r="C19" s="5" t="n">
        <v>-1473</v>
      </c>
    </row>
    <row r="20" spans="1:3">
      <c r="A20" s="4" t="s">
        <v>69</v>
      </c>
      <c r="B20" s="5" t="n">
        <v>404</v>
      </c>
      <c r="C20" s="5" t="n">
        <v>-1909</v>
      </c>
    </row>
    <row r="21" spans="1:3">
      <c r="A21" s="4" t="s">
        <v>70</v>
      </c>
      <c r="B21" s="5" t="n">
        <v>-359</v>
      </c>
      <c r="C21" s="5" t="n">
        <v>-390</v>
      </c>
    </row>
    <row r="22" spans="1:3">
      <c r="A22" s="4" t="s">
        <v>71</v>
      </c>
      <c r="B22" s="5" t="n">
        <v>31</v>
      </c>
    </row>
    <row r="23" spans="1:3">
      <c r="A23" s="4" t="s">
        <v>130</v>
      </c>
      <c r="B23" s="5" t="n">
        <v>-19190</v>
      </c>
      <c r="C23" s="5" t="n">
        <v>-25515</v>
      </c>
    </row>
    <row r="24" spans="1:3">
      <c r="A24" s="3" t="s">
        <v>131</v>
      </c>
    </row>
    <row r="25" spans="1:3">
      <c r="A25" s="4" t="s">
        <v>132</v>
      </c>
      <c r="B25" s="5" t="n">
        <v>4496</v>
      </c>
    </row>
    <row r="26" spans="1:3">
      <c r="A26" s="4" t="s">
        <v>133</v>
      </c>
      <c r="B26" s="5" t="n">
        <v>-358</v>
      </c>
      <c r="C26" s="5" t="n">
        <v>-1397</v>
      </c>
    </row>
    <row r="27" spans="1:3">
      <c r="A27" s="4" t="s">
        <v>134</v>
      </c>
      <c r="C27" s="5" t="n">
        <v>-398</v>
      </c>
    </row>
    <row r="28" spans="1:3">
      <c r="A28" s="4" t="s">
        <v>135</v>
      </c>
      <c r="B28" s="5" t="n">
        <v>32</v>
      </c>
    </row>
    <row r="29" spans="1:3">
      <c r="A29" s="4" t="s">
        <v>136</v>
      </c>
      <c r="B29" s="5" t="n">
        <v>4170</v>
      </c>
      <c r="C29" s="5" t="n">
        <v>-1795</v>
      </c>
    </row>
    <row r="30" spans="1:3">
      <c r="A30" s="3" t="s">
        <v>137</v>
      </c>
    </row>
    <row r="31" spans="1:3">
      <c r="A31" s="4" t="s">
        <v>138</v>
      </c>
      <c r="B31" s="5" t="n">
        <v>-15305</v>
      </c>
      <c r="C31" s="5" t="n">
        <v>-13343</v>
      </c>
    </row>
    <row r="32" spans="1:3">
      <c r="A32" s="4" t="s">
        <v>139</v>
      </c>
      <c r="B32" s="5" t="n">
        <v>18870</v>
      </c>
      <c r="C32" s="5" t="n">
        <v>13196</v>
      </c>
    </row>
    <row r="33" spans="1:3">
      <c r="A33" s="4" t="s">
        <v>140</v>
      </c>
      <c r="B33" s="5" t="n">
        <v>-395</v>
      </c>
    </row>
    <row r="34" spans="1:3">
      <c r="A34" s="4" t="s">
        <v>141</v>
      </c>
      <c r="B34" s="5" t="n">
        <v>2</v>
      </c>
      <c r="C34" s="5" t="n">
        <v>29193</v>
      </c>
    </row>
    <row r="35" spans="1:3">
      <c r="A35" s="4" t="s">
        <v>142</v>
      </c>
      <c r="C35" s="5" t="n">
        <v>-168</v>
      </c>
    </row>
    <row r="36" spans="1:3">
      <c r="A36" s="4" t="s">
        <v>143</v>
      </c>
      <c r="B36" s="5" t="n">
        <v>3000</v>
      </c>
    </row>
    <row r="37" spans="1:3">
      <c r="A37" s="4" t="s">
        <v>144</v>
      </c>
      <c r="B37" s="5" t="n">
        <v>9813</v>
      </c>
    </row>
    <row r="38" spans="1:3">
      <c r="A38" s="4" t="s">
        <v>145</v>
      </c>
      <c r="B38" s="5" t="n">
        <v>15985</v>
      </c>
      <c r="C38" s="5" t="n">
        <v>28878</v>
      </c>
    </row>
    <row r="39" spans="1:3">
      <c r="A39" s="4" t="s">
        <v>146</v>
      </c>
      <c r="B39" s="5" t="n">
        <v>-78</v>
      </c>
      <c r="C39" s="5" t="n">
        <v>2</v>
      </c>
    </row>
    <row r="40" spans="1:3">
      <c r="A40" s="4" t="s">
        <v>147</v>
      </c>
      <c r="B40" s="5" t="n">
        <v>887</v>
      </c>
      <c r="C40" s="5" t="n">
        <v>1570</v>
      </c>
    </row>
    <row r="41" spans="1:3">
      <c r="A41" s="4" t="s">
        <v>148</v>
      </c>
      <c r="B41" s="5" t="n">
        <v>97606</v>
      </c>
      <c r="C41" s="5" t="n">
        <v>34590</v>
      </c>
    </row>
    <row r="42" spans="1:3">
      <c r="A42" s="4" t="s">
        <v>149</v>
      </c>
      <c r="B42" s="5" t="n">
        <v>98493</v>
      </c>
      <c r="C42" s="5" t="n">
        <v>36160</v>
      </c>
    </row>
    <row r="43" spans="1:3">
      <c r="A43" s="3" t="s">
        <v>150</v>
      </c>
    </row>
    <row r="44" spans="1:3">
      <c r="A44" s="4" t="s">
        <v>151</v>
      </c>
      <c r="B44" s="5" t="n">
        <v>599</v>
      </c>
      <c r="C44" s="5" t="n">
        <v>368</v>
      </c>
    </row>
    <row r="45" spans="1:3">
      <c r="A45" s="3" t="s">
        <v>152</v>
      </c>
    </row>
    <row r="46" spans="1:3">
      <c r="A46" s="4" t="s">
        <v>153</v>
      </c>
      <c r="B46" s="5" t="n">
        <v>1055</v>
      </c>
    </row>
    <row r="47" spans="1:3">
      <c r="A47" s="4" t="s">
        <v>154</v>
      </c>
      <c r="C47" s="5" t="n">
        <v>5227</v>
      </c>
    </row>
    <row r="48" spans="1:3">
      <c r="A48" s="4" t="s">
        <v>155</v>
      </c>
      <c r="C48" s="7" t="n">
        <v>300</v>
      </c>
    </row>
    <row r="49" spans="1:3">
      <c r="A49" s="4" t="s">
        <v>156</v>
      </c>
      <c r="B49" s="7" t="n">
        <v>70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s>
  <sheetData>
    <row r="1" spans="1:5">
      <c r="A1" s="1" t="s">
        <v>674</v>
      </c>
      <c r="B1" s="2" t="s">
        <v>587</v>
      </c>
      <c r="C1" s="2" t="s">
        <v>2</v>
      </c>
      <c r="D1" s="2" t="s">
        <v>590</v>
      </c>
      <c r="E1" s="2" t="s">
        <v>591</v>
      </c>
    </row>
    <row r="2" spans="1:5">
      <c r="A2" s="3" t="s">
        <v>661</v>
      </c>
    </row>
    <row r="3" spans="1:5">
      <c r="A3" s="4" t="s">
        <v>675</v>
      </c>
      <c r="C3" s="4" t="s">
        <v>676</v>
      </c>
    </row>
    <row r="4" spans="1:5">
      <c r="A4" s="4" t="s">
        <v>595</v>
      </c>
      <c r="D4" s="5" t="n">
        <v>24900000</v>
      </c>
    </row>
    <row r="5" spans="1:5">
      <c r="A5" s="4" t="s">
        <v>594</v>
      </c>
      <c r="B5" s="4" t="s">
        <v>369</v>
      </c>
    </row>
    <row r="6" spans="1:5">
      <c r="A6" s="4" t="s">
        <v>642</v>
      </c>
    </row>
    <row r="7" spans="1:5">
      <c r="A7" s="3" t="s">
        <v>661</v>
      </c>
    </row>
    <row r="8" spans="1:5">
      <c r="A8" s="4" t="s">
        <v>595</v>
      </c>
      <c r="E8" s="5" t="n">
        <v>430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7</v>
      </c>
      <c r="B1" s="2" t="s">
        <v>678</v>
      </c>
      <c r="C1" s="2" t="s">
        <v>590</v>
      </c>
      <c r="D1" s="2" t="s">
        <v>679</v>
      </c>
      <c r="E1" s="2" t="s">
        <v>55</v>
      </c>
      <c r="F1" s="2" t="s">
        <v>440</v>
      </c>
      <c r="G1" s="2" t="s">
        <v>680</v>
      </c>
    </row>
    <row r="2" spans="1:7">
      <c r="A2" s="3" t="s">
        <v>681</v>
      </c>
    </row>
    <row r="3" spans="1:7">
      <c r="A3" s="4" t="s">
        <v>682</v>
      </c>
      <c r="C3" s="5" t="n">
        <v>24900000</v>
      </c>
    </row>
    <row r="4" spans="1:7">
      <c r="A4" s="4" t="s">
        <v>683</v>
      </c>
      <c r="C4" s="7" t="n">
        <v>1</v>
      </c>
    </row>
    <row r="5" spans="1:7">
      <c r="A5" s="4" t="s">
        <v>684</v>
      </c>
      <c r="C5" s="7" t="n">
        <v>24900000</v>
      </c>
    </row>
    <row r="6" spans="1:7">
      <c r="A6" s="4" t="s">
        <v>685</v>
      </c>
      <c r="C6" s="7" t="n">
        <v>23200000</v>
      </c>
    </row>
    <row r="7" spans="1:7">
      <c r="A7" s="4" t="s">
        <v>686</v>
      </c>
      <c r="C7" s="5" t="n">
        <v>0</v>
      </c>
    </row>
    <row r="8" spans="1:7">
      <c r="A8" s="4" t="s">
        <v>687</v>
      </c>
    </row>
    <row r="9" spans="1:7">
      <c r="A9" s="3" t="s">
        <v>681</v>
      </c>
    </row>
    <row r="10" spans="1:7">
      <c r="A10" s="4" t="s">
        <v>688</v>
      </c>
      <c r="G10" s="5" t="n">
        <v>25000000</v>
      </c>
    </row>
    <row r="11" spans="1:7">
      <c r="A11" s="4" t="s">
        <v>689</v>
      </c>
      <c r="E11" s="5" t="n">
        <v>3972741</v>
      </c>
      <c r="F11" s="5" t="n">
        <v>300000</v>
      </c>
    </row>
    <row r="12" spans="1:7">
      <c r="A12" s="4" t="s">
        <v>690</v>
      </c>
      <c r="E12" s="7" t="n">
        <v>5304000</v>
      </c>
      <c r="F12" s="7" t="n">
        <v>412500</v>
      </c>
    </row>
    <row r="13" spans="1:7">
      <c r="A13" s="4" t="s">
        <v>691</v>
      </c>
      <c r="E13" s="7" t="n">
        <v>5304000</v>
      </c>
      <c r="F13" s="7" t="n">
        <v>392500</v>
      </c>
    </row>
    <row r="14" spans="1:7">
      <c r="A14" s="4" t="s">
        <v>692</v>
      </c>
    </row>
    <row r="15" spans="1:7">
      <c r="A15" s="3" t="s">
        <v>681</v>
      </c>
    </row>
    <row r="16" spans="1:7">
      <c r="A16" s="4" t="s">
        <v>693</v>
      </c>
      <c r="B16" s="4" t="s">
        <v>633</v>
      </c>
    </row>
    <row r="17" spans="1:7">
      <c r="A17" s="4" t="s">
        <v>694</v>
      </c>
    </row>
    <row r="18" spans="1:7">
      <c r="A18" s="3" t="s">
        <v>681</v>
      </c>
    </row>
    <row r="19" spans="1:7">
      <c r="A19" s="4" t="s">
        <v>695</v>
      </c>
      <c r="B19" s="7" t="n">
        <v>50000000</v>
      </c>
    </row>
    <row r="20" spans="1:7">
      <c r="A20" s="4" t="s">
        <v>696</v>
      </c>
    </row>
    <row r="21" spans="1:7">
      <c r="A21" s="3" t="s">
        <v>681</v>
      </c>
    </row>
    <row r="22" spans="1:7">
      <c r="A22" s="4" t="s">
        <v>689</v>
      </c>
      <c r="D22" s="5" t="n">
        <v>345421</v>
      </c>
    </row>
    <row r="23" spans="1:7">
      <c r="A23" s="4" t="s">
        <v>101</v>
      </c>
    </row>
    <row r="24" spans="1:7">
      <c r="A24" s="3" t="s">
        <v>681</v>
      </c>
    </row>
    <row r="25" spans="1:7">
      <c r="A25" s="4" t="s">
        <v>697</v>
      </c>
      <c r="C25" s="5" t="n">
        <v>1</v>
      </c>
    </row>
    <row r="26" spans="1:7">
      <c r="A26" s="4" t="s">
        <v>471</v>
      </c>
    </row>
    <row r="27" spans="1:7">
      <c r="A27" s="3" t="s">
        <v>681</v>
      </c>
    </row>
    <row r="28" spans="1:7">
      <c r="A28" s="4" t="s">
        <v>697</v>
      </c>
      <c r="C28" s="5" t="n">
        <v>1</v>
      </c>
    </row>
    <row r="29" spans="1:7">
      <c r="A29" s="4" t="s">
        <v>472</v>
      </c>
    </row>
    <row r="30" spans="1:7">
      <c r="A30" s="3" t="s">
        <v>681</v>
      </c>
    </row>
    <row r="31" spans="1:7">
      <c r="A31" s="4" t="s">
        <v>697</v>
      </c>
      <c r="C31" s="12" t="n">
        <v>0.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320</v>
      </c>
    </row>
    <row r="2" spans="1:2">
      <c r="B2" s="2" t="s">
        <v>699</v>
      </c>
    </row>
    <row r="3" spans="1:2">
      <c r="A3" s="3" t="s">
        <v>700</v>
      </c>
    </row>
    <row r="4" spans="1:2">
      <c r="A4" s="4" t="s">
        <v>701</v>
      </c>
      <c r="B4" s="5" t="n">
        <v>15998500</v>
      </c>
    </row>
    <row r="5" spans="1:2">
      <c r="A5" s="4" t="s">
        <v>702</v>
      </c>
      <c r="B5" s="8" t="n">
        <v>3.13</v>
      </c>
    </row>
    <row r="6" spans="1:2">
      <c r="A6" s="4" t="s">
        <v>690</v>
      </c>
      <c r="B6" s="7" t="n">
        <v>50000</v>
      </c>
    </row>
    <row r="7" spans="1:2">
      <c r="A7" s="4" t="s">
        <v>703</v>
      </c>
      <c r="B7" s="5" t="n">
        <v>1500</v>
      </c>
    </row>
    <row r="8" spans="1:2">
      <c r="A8" s="4" t="s">
        <v>704</v>
      </c>
      <c r="B8" s="7" t="n">
        <v>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6</v>
      </c>
    </row>
    <row r="3" spans="1:3">
      <c r="A3" s="3" t="s">
        <v>706</v>
      </c>
    </row>
    <row r="4" spans="1:3">
      <c r="A4" s="4" t="s">
        <v>707</v>
      </c>
      <c r="B4" s="5" t="n">
        <v>0</v>
      </c>
      <c r="C4"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21"/>
    <col customWidth="1" max="8" min="8" width="24"/>
  </cols>
  <sheetData>
    <row r="1" spans="1:8">
      <c r="A1" s="1" t="s">
        <v>708</v>
      </c>
      <c r="B1" s="2" t="s">
        <v>709</v>
      </c>
      <c r="C1" s="2" t="s">
        <v>413</v>
      </c>
      <c r="D1" s="2" t="s">
        <v>710</v>
      </c>
      <c r="E1" s="2" t="s">
        <v>507</v>
      </c>
      <c r="F1" s="2" t="s">
        <v>323</v>
      </c>
      <c r="G1" s="2" t="s">
        <v>711</v>
      </c>
      <c r="H1" s="2" t="s">
        <v>712</v>
      </c>
    </row>
    <row r="2" spans="1:8">
      <c r="A2" s="3" t="s">
        <v>713</v>
      </c>
    </row>
    <row r="3" spans="1:8">
      <c r="A3" s="4" t="s">
        <v>474</v>
      </c>
      <c r="E3" s="7" t="n">
        <v>13462000</v>
      </c>
      <c r="G3" s="7" t="n">
        <v>12418000</v>
      </c>
    </row>
    <row r="4" spans="1:8">
      <c r="A4" s="4" t="s">
        <v>473</v>
      </c>
    </row>
    <row r="5" spans="1:8">
      <c r="A5" s="3" t="s">
        <v>713</v>
      </c>
    </row>
    <row r="6" spans="1:8">
      <c r="A6" s="4" t="s">
        <v>714</v>
      </c>
      <c r="E6" s="5" t="n">
        <v>1400000</v>
      </c>
      <c r="F6" s="7" t="n">
        <v>500000</v>
      </c>
    </row>
    <row r="7" spans="1:8">
      <c r="A7" s="4" t="s">
        <v>419</v>
      </c>
      <c r="D7" s="5" t="n">
        <v>15543413</v>
      </c>
    </row>
    <row r="8" spans="1:8">
      <c r="A8" s="4" t="s">
        <v>474</v>
      </c>
      <c r="E8" s="5" t="n">
        <v>13500000</v>
      </c>
      <c r="G8" s="7" t="n">
        <v>12400000</v>
      </c>
    </row>
    <row r="9" spans="1:8">
      <c r="A9" s="4" t="s">
        <v>715</v>
      </c>
    </row>
    <row r="10" spans="1:8">
      <c r="A10" s="3" t="s">
        <v>713</v>
      </c>
    </row>
    <row r="11" spans="1:8">
      <c r="A11" s="4" t="s">
        <v>716</v>
      </c>
      <c r="C11" s="10" t="n">
        <v>-5</v>
      </c>
    </row>
    <row r="12" spans="1:8">
      <c r="A12" s="4" t="s">
        <v>419</v>
      </c>
      <c r="C12" s="5" t="n">
        <v>3722685</v>
      </c>
    </row>
    <row r="13" spans="1:8">
      <c r="A13" s="4" t="s">
        <v>717</v>
      </c>
      <c r="C13" s="10" t="n">
        <v>5</v>
      </c>
    </row>
    <row r="14" spans="1:8">
      <c r="A14" s="4" t="s">
        <v>718</v>
      </c>
      <c r="B14" s="10" t="n">
        <v>5</v>
      </c>
    </row>
    <row r="15" spans="1:8">
      <c r="A15" s="4" t="s">
        <v>498</v>
      </c>
      <c r="H15" s="9" t="n">
        <v>1.404</v>
      </c>
    </row>
    <row r="16" spans="1:8">
      <c r="A16" s="4" t="s">
        <v>719</v>
      </c>
      <c r="B16" s="4" t="s">
        <v>720</v>
      </c>
    </row>
    <row r="17" spans="1:8">
      <c r="A17" s="4" t="s">
        <v>721</v>
      </c>
    </row>
    <row r="18" spans="1:8">
      <c r="A18" s="3" t="s">
        <v>713</v>
      </c>
    </row>
    <row r="19" spans="1:8">
      <c r="A19" s="4" t="s">
        <v>722</v>
      </c>
      <c r="E19" s="7" t="n">
        <v>0</v>
      </c>
      <c r="F19" s="7" t="n">
        <v>52000</v>
      </c>
    </row>
    <row r="20" spans="1:8">
      <c r="A20" s="4" t="s">
        <v>723</v>
      </c>
      <c r="E20" s="5" t="n">
        <v>2017</v>
      </c>
    </row>
    <row r="21" spans="1:8">
      <c r="A21" s="4" t="s">
        <v>724</v>
      </c>
    </row>
    <row r="22" spans="1:8">
      <c r="A22" s="3" t="s">
        <v>713</v>
      </c>
    </row>
    <row r="23" spans="1:8">
      <c r="A23" s="4" t="s">
        <v>419</v>
      </c>
      <c r="B23" s="5" t="n">
        <v>3722685</v>
      </c>
    </row>
    <row r="24" spans="1:8">
      <c r="A24" s="4" t="s">
        <v>725</v>
      </c>
    </row>
    <row r="25" spans="1:8">
      <c r="A25" s="3" t="s">
        <v>713</v>
      </c>
    </row>
    <row r="26" spans="1:8">
      <c r="A26" s="4" t="s">
        <v>726</v>
      </c>
      <c r="E26" s="4" t="s">
        <v>428</v>
      </c>
      <c r="F26" s="4" t="s">
        <v>727</v>
      </c>
    </row>
    <row r="27" spans="1:8">
      <c r="A27" s="4" t="s">
        <v>728</v>
      </c>
    </row>
    <row r="28" spans="1:8">
      <c r="A28" s="3" t="s">
        <v>713</v>
      </c>
    </row>
    <row r="29" spans="1:8">
      <c r="A29" s="4" t="s">
        <v>729</v>
      </c>
      <c r="E29" s="7" t="n">
        <v>1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 customWidth="1" max="7" min="7" width="21"/>
  </cols>
  <sheetData>
    <row r="1" spans="1:7">
      <c r="A1" s="1" t="s">
        <v>730</v>
      </c>
      <c r="B1" s="2" t="s">
        <v>731</v>
      </c>
      <c r="C1" s="2" t="s">
        <v>413</v>
      </c>
      <c r="D1" s="2" t="s">
        <v>710</v>
      </c>
      <c r="E1" s="2" t="s">
        <v>507</v>
      </c>
      <c r="F1" s="2" t="s">
        <v>323</v>
      </c>
      <c r="G1" s="2" t="s">
        <v>711</v>
      </c>
    </row>
    <row r="2" spans="1:7">
      <c r="A2" s="3" t="s">
        <v>732</v>
      </c>
    </row>
    <row r="3" spans="1:7">
      <c r="A3" s="4" t="s">
        <v>474</v>
      </c>
      <c r="E3" s="7" t="n">
        <v>13462000</v>
      </c>
      <c r="G3" s="7" t="n">
        <v>12418000</v>
      </c>
    </row>
    <row r="4" spans="1:7">
      <c r="A4" s="4" t="s">
        <v>733</v>
      </c>
      <c r="E4" s="5" t="n">
        <v>0</v>
      </c>
      <c r="G4" s="5" t="n">
        <v>0</v>
      </c>
    </row>
    <row r="5" spans="1:7">
      <c r="A5" s="4" t="s">
        <v>473</v>
      </c>
    </row>
    <row r="6" spans="1:7">
      <c r="A6" s="3" t="s">
        <v>732</v>
      </c>
    </row>
    <row r="7" spans="1:7">
      <c r="A7" s="4" t="s">
        <v>734</v>
      </c>
      <c r="E7" s="5" t="n">
        <v>1400000</v>
      </c>
      <c r="F7" s="7" t="n">
        <v>500000</v>
      </c>
    </row>
    <row r="8" spans="1:7">
      <c r="A8" s="4" t="s">
        <v>419</v>
      </c>
      <c r="D8" s="5" t="n">
        <v>15543413</v>
      </c>
    </row>
    <row r="9" spans="1:7">
      <c r="A9" s="4" t="s">
        <v>474</v>
      </c>
      <c r="E9" s="7" t="n">
        <v>13500000</v>
      </c>
      <c r="G9" s="7" t="n">
        <v>12400000</v>
      </c>
    </row>
    <row r="10" spans="1:7">
      <c r="A10" s="4" t="s">
        <v>715</v>
      </c>
    </row>
    <row r="11" spans="1:7">
      <c r="A11" s="3" t="s">
        <v>732</v>
      </c>
    </row>
    <row r="12" spans="1:7">
      <c r="A12" s="4" t="s">
        <v>735</v>
      </c>
      <c r="C12" s="10" t="n">
        <v>-5</v>
      </c>
    </row>
    <row r="13" spans="1:7">
      <c r="A13" s="4" t="s">
        <v>419</v>
      </c>
      <c r="C13" s="5" t="n">
        <v>3722685</v>
      </c>
    </row>
    <row r="14" spans="1:7">
      <c r="A14" s="4" t="s">
        <v>717</v>
      </c>
      <c r="C14" s="10" t="n">
        <v>5</v>
      </c>
    </row>
    <row r="15" spans="1:7">
      <c r="A15" s="4" t="s">
        <v>718</v>
      </c>
      <c r="B15" s="10"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21Z</dcterms:created>
  <dcterms:modified xmlns:dcterms="http://purl.org/dc/terms/" xmlns:xsi="http://www.w3.org/2001/XMLSchema-instance" xsi:type="dcterms:W3CDTF">2018-08-07T16:07:21Z</dcterms:modified>
</cp:coreProperties>
</file>